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Summary of Sig" sheetId="11" state="visible" r:id="rId11"/>
    <sheet xmlns:r="http://schemas.openxmlformats.org/officeDocument/2006/relationships" name="Real Estate" sheetId="12" state="visible" r:id="rId12"/>
    <sheet xmlns:r="http://schemas.openxmlformats.org/officeDocument/2006/relationships" name="Line of Credit Payable" sheetId="13" state="visible" r:id="rId13"/>
    <sheet xmlns:r="http://schemas.openxmlformats.org/officeDocument/2006/relationships" name="Notes Payable and Derivative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Segment Information"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Real Estate (Tables)" sheetId="20" state="visible" r:id="rId20"/>
    <sheet xmlns:r="http://schemas.openxmlformats.org/officeDocument/2006/relationships" name="Stockholders' Equity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Organization and Summary of S_7" sheetId="25" state="visible" r:id="rId25"/>
    <sheet xmlns:r="http://schemas.openxmlformats.org/officeDocument/2006/relationships" name="Organization and Summary of S_8" sheetId="26" state="visible" r:id="rId26"/>
    <sheet xmlns:r="http://schemas.openxmlformats.org/officeDocument/2006/relationships" name="Organization and Summary of S_9" sheetId="27" state="visible" r:id="rId27"/>
    <sheet xmlns:r="http://schemas.openxmlformats.org/officeDocument/2006/relationships" name="Real Estate (Key Information fo" sheetId="28" state="visible" r:id="rId28"/>
    <sheet xmlns:r="http://schemas.openxmlformats.org/officeDocument/2006/relationships" name="Real Estate (Summary of Real Es" sheetId="29" state="visible" r:id="rId29"/>
    <sheet xmlns:r="http://schemas.openxmlformats.org/officeDocument/2006/relationships" name="Real Estate (Rental Income) (De" sheetId="30" state="visible" r:id="rId30"/>
    <sheet xmlns:r="http://schemas.openxmlformats.org/officeDocument/2006/relationships" name="Real Estate (Intangible Assets " sheetId="31" state="visible" r:id="rId31"/>
    <sheet xmlns:r="http://schemas.openxmlformats.org/officeDocument/2006/relationships" name="Real Estate (Dispositions) (Det" sheetId="32" state="visible" r:id="rId32"/>
    <sheet xmlns:r="http://schemas.openxmlformats.org/officeDocument/2006/relationships" name="Real Estate (Commitments) (Deta" sheetId="33" state="visible" r:id="rId33"/>
    <sheet xmlns:r="http://schemas.openxmlformats.org/officeDocument/2006/relationships" name="Real Estate (Impairments) (Deta" sheetId="34" state="visible" r:id="rId34"/>
    <sheet xmlns:r="http://schemas.openxmlformats.org/officeDocument/2006/relationships" name="Line of Credit Payable (Details" sheetId="35" state="visible" r:id="rId35"/>
    <sheet xmlns:r="http://schemas.openxmlformats.org/officeDocument/2006/relationships" name="Notes Payable and Derivatives (" sheetId="36" state="visible" r:id="rId36"/>
    <sheet xmlns:r="http://schemas.openxmlformats.org/officeDocument/2006/relationships" name="Stockholders' Equity (Additiona" sheetId="37" state="visible" r:id="rId37"/>
    <sheet xmlns:r="http://schemas.openxmlformats.org/officeDocument/2006/relationships" name="Stockholders' Equity (ATM Progr" sheetId="38" state="visible" r:id="rId38"/>
    <sheet xmlns:r="http://schemas.openxmlformats.org/officeDocument/2006/relationships" name="Stockholders' Equity (DRIP) (De" sheetId="39" state="visible" r:id="rId39"/>
    <sheet xmlns:r="http://schemas.openxmlformats.org/officeDocument/2006/relationships" name="Stockholders' Equity (Dividends" sheetId="40" state="visible" r:id="rId40"/>
    <sheet xmlns:r="http://schemas.openxmlformats.org/officeDocument/2006/relationships" name="Fair Value of Financial Instr_2" sheetId="41" state="visible" r:id="rId41"/>
    <sheet xmlns:r="http://schemas.openxmlformats.org/officeDocument/2006/relationships" name="Subsequent Events (Additional I"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1290</t>
        </is>
      </c>
      <c r="C9" s="4" t="inlineStr">
        <is>
          <t xml:space="preserve"> </t>
        </is>
      </c>
    </row>
    <row r="10">
      <c r="A10" s="4" t="inlineStr">
        <is>
          <t>Entity Registrant Name</t>
        </is>
      </c>
      <c r="B10" s="4" t="inlineStr">
        <is>
          <t>NNN REIT, INC.</t>
        </is>
      </c>
      <c r="C10" s="4" t="inlineStr">
        <is>
          <t xml:space="preserve"> </t>
        </is>
      </c>
    </row>
    <row r="11">
      <c r="A11" s="4" t="inlineStr">
        <is>
          <t>Entity Central Index Key</t>
        </is>
      </c>
      <c r="B11" s="4" t="inlineStr">
        <is>
          <t>0000751364</t>
        </is>
      </c>
      <c r="C11" s="4" t="inlineStr">
        <is>
          <t xml:space="preserve"> </t>
        </is>
      </c>
    </row>
    <row r="12">
      <c r="A12" s="4" t="inlineStr">
        <is>
          <t>Current Fiscal Year End Date</t>
        </is>
      </c>
      <c r="B12" s="4" t="inlineStr">
        <is>
          <t>--12-31</t>
        </is>
      </c>
      <c r="C12" s="4" t="inlineStr">
        <is>
          <t xml:space="preserve"> </t>
        </is>
      </c>
    </row>
    <row r="13">
      <c r="A13" s="4" t="inlineStr">
        <is>
          <t>Document Fiscal Year Focus</t>
        </is>
      </c>
      <c r="B13" s="4" t="inlineStr">
        <is>
          <t>2025</t>
        </is>
      </c>
      <c r="C13" s="4" t="inlineStr">
        <is>
          <t xml:space="preserve"> </t>
        </is>
      </c>
    </row>
    <row r="14">
      <c r="A14" s="4" t="inlineStr">
        <is>
          <t>Document Fiscal Period Focus</t>
        </is>
      </c>
      <c r="B14" s="4" t="inlineStr">
        <is>
          <t>Q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56-1431377</t>
        </is>
      </c>
      <c r="C16" s="4" t="inlineStr">
        <is>
          <t xml:space="preserve"> </t>
        </is>
      </c>
    </row>
    <row r="17">
      <c r="A17" s="4" t="inlineStr">
        <is>
          <t>Entity Address, Address Line One</t>
        </is>
      </c>
      <c r="B17" s="4" t="inlineStr">
        <is>
          <t>450 South Orange Avenue, Suite 900</t>
        </is>
      </c>
      <c r="C17" s="4" t="inlineStr">
        <is>
          <t xml:space="preserve"> </t>
        </is>
      </c>
    </row>
    <row r="18">
      <c r="A18" s="4" t="inlineStr">
        <is>
          <t>Entity Address, City or Town</t>
        </is>
      </c>
      <c r="B18" s="4" t="inlineStr">
        <is>
          <t>Orlando</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801</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265-7348</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NN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79511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 Organization and Summary of Significant Accounting Policies : Organization and Nature of Business. NNN REIT, Inc., a Maryland corporation, is a fully integrated real estate investment trust (“REIT”) formed in 1984. The term "NNN" or the "Company" refers to NNN REIT, Inc. and all of its consolidated subsidiaries. NNN may elect to treat certain of its subsidiaries as taxable REIT subsidiaries. NNN's assets primarily include real estate assets. NNN acquires, owns, invests in and develops high-quality properties that are leased primarily to tenants under long-term, net leases and are primarily held for investment ("Properties" or "Property Portfolio", or individually a "Property") .
March 31, 2025
Property Portfolio:
Total Properties 3,641
Gross leasable area (square feet) 37,311,000
States 50
Weighted average remaining lease term (years) 10 In accordance with Financial Accounting Standards Board ("FASB") Accounting Standards Codification ("ASC") guidance included in Topic 280, Segment Reporting, NNN's operations are reported within one reportable segment in the unaudited condensed consolidated financial statements and all properties are considered part of the Properties or Property Portfolio. As such, property counts and calculations involving property counts reflect all NNN properties. Additional disclosure in "Note 7 – Segment Information." The accompanying unaudited condensed consolidated financial statements have been prepared in accordance with the instructions to Form 10-Q and do not include all of the information and note disclosures required by U.S. generally accepted accounting principles. The unaudited condensed consolidated financial statements reflect all adjustments (including normal recurring accruals) which are, in the opinion of management, necessary for a fair presentation of the results for the interim periods presented. Operating results for the quarter ended March 31, 2025, may not be indicative of the results that may be expected for the year ending December 31, 2025. Amounts as of December 31, 2024, included in the condensed consolidated financial statements have been derived from the audited consolidated financial statements as of that date. The unaudited condensed consolidated financial statements, included herein, should be read in conjunction with the consolidated financial statements and notes thereto as well as Management's Discussion and Analysis of Financial Condition and Results of Operations in NNN's Form 10-K for the year ended December 31, 2024. Principles of Consolidation. NNN's unaudited condensed consolidated financial statements include the accounts of each of the respective majority owned and controlled affiliates, including transactions whereby NNN has been determined to be the primary beneficiary in accordance with the FASB ASC guidance included in Topic 810, Consolidation. All significant intercompany account balances and transactions have been eliminated. Real Estate Portfolio. NNN records the acquisition of real estate at cost, including acquisition and closing costs. The cost of Properties developed or funded by NNN includes direct and indirect costs of construction, property taxes, interest, third-party costs and other miscellaneous costs incurred during the development period until the project is substantially complete and available for occupancy. NNN recorded $ 921,000 and $ 1,859,000 in capitalized interest during the development period for the quarters ended March 31, 2025 and 2024, respectively. Purchase Accounting for Acquisition of Real Estate. In accordance with the FASB ASC guidance on business combinations, consideration for the real estate acquired is allocated to the acquired tangible assets, consisting of land, building and tenant improvements, and, if applicable, to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value relies upon ranking comparable properties' attributes from most to least similar. The fair value of the tangible assets of an acquir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renewal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valued by comparing the purchase price paid for a property after adjusting for existing in-place leases to the estimated fair value of the property as-if-vacant, determined as set forth above. This intangible asset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Lease Accounting. NNN records its leases on the Property Portfolio in accordance with FASB ASC Topic 842, Leases ("ASC 842"). NNN's real estate is typically leased to tenants under triple-net leases, whereby the tenant is responsible for all operating expenses relating to the Property, including utilities, real estate taxes and assessments, property and liability insurance, maintenance, repairs and capital expenditures. The leases on the Property Portfolio are predominantly classified as operating leases and are accounted for as follows: Operating method – Properties with leases accounted for using the operating method are recorded at the cost of the real estate and depreciated on the straight-line method over their estimated remaining useful lives, which generally range from 20 to 40 years for buildings and improvements and 15 years for land improvements. Leasehold interests are amortized on the straight-line method over the terms of their respective leases. Revenue is recognized as rentals are earned and expenses (including depreciation) are charged to operations as incurred. When scheduled rentals vary during the lease term, income is recognized on a straight-line basis so as to produce a constant periodic rent over the term of the lease. Accrued rental income is the aggregate difference between the scheduled rents which vary during the lease term and the income recognized on a straight-line basis. NNN adopted certain practical expedients in ASC 842 and does not separate the non-lease components from the lease components when the timing and patterns of transfer for the lease and non-lease components are the same and the lease is classified as an operating lease. As a result, all income earned pursuant to tenant leases is reflected as one-line, rental income , in the Condensed Consolidated Statements of Income and Comprehensive Income. In addition, NNN records right-of-use assets and operating lease liabilities as lessee under operating leases in accordance with ASC 842. Collectability. In accordance with ASC 842, NNN reviews the collectability of its lease payments on an ongoing basis. NNN considers collectability indicators when analyzing accounts receivable (and accrued rent), historical bad debt levels, tenant credit-worthiness and current economic trends, all of which assists in evaluating the probability of outstanding and future rental income collections and the adequacy of the allowance for doubtful accounts. In addition, tenants in bankruptcy are analyzed and considerations are made in connection with the expected recovery of pre-petition and post-petition bankruptcy claims. When NNN deems the collection of rental income from a tenant not probable, uncollected and previously recognized rental revenue and any related accrued rent are reversed as a reduction to rental income and, subsequently, rental income is only recognized when cash receipts are received. At this point, a tenant is deemed cash basis for accounting purposes. If NNN subsequently deems the collection of rental income is probable, any related accrued rental income or expense is restored. As a result of the review of collectability, NNN recorded a write-off of $ 444,000 of outstanding receivables and related accrued rent during the quarter ended March 31, 2024, and reclassified certain tenants as cash basis for accounting purposes. No such outstanding receivables and related accrued rent were written off during the quarter ended March 31, 2025. The following table summarizes those tenants classified as cash basis for accounting purposes as of March 31:
2025 2024
Number of tenants 10 10
Cash basis tenants as a percent of:
Total Properties 1.5 % 3.5 %
% of Annualized Base Rent ("ABR") (1) 3.4 % (2) 5.1 % (3)
% of gross leasable area 3.7 % 4.9 %
(1) ABR represents the monthly cash base rent for all leases in place as of the end of the period multiplied by 12. Based on ABR of:
(2) $ 874,301,000 as of March 31, 2025.
(3) $ 831,010,000 as of March 31, 2024. During the quarters ended March 31, 2025 and 2024, NNN recognized $ 7,732,000 and $ 9,775,000 , respectively, of rental income from certain tenants for periods following their classification to cash basis for accounting purposes. NNN includes an allowance for doubtful accounts in rental income on the Condensed Consolidated Statements of Income and Comprehensive Income. Real Estate – Held For Sale. Real estate held for sale is not depreciated and is recorded at the lower of cost or fair value, less cost to sell. On a quarterly basis, the Company evaluates its Properties for held for sale classification based on specific criteria as outlined in FASB ASC Topic 360, Property, Plant and Equipment, including management's intent to commit to a plan to sell the asset. NNN anticipates the disposition of Properties classified as held for sale to occur within 12 months. At March 31, 2025 and December 31, 2024 , NNN had recorded real estate held for sale of $ 1,012,000 (three properties) and $ 283,000 (two properties), respectively, in real estate portfolio on the Condensed Consolidated Balance Sheets. The properties classified as held for sale as of December 31, 2024 were sold during the quarter ended March 31, 2025 . Real Estate Dispositions. When real estate is disposed, the related cost, accumulated depreciation or amortization and any accrued rental income from operating leases and the net investment from direct financing leases are removed from the accounts and gains and losses from the dispositions are reflected in income. FASB ASC Topic 610-20, Gains and Losses from the Derecognition of Nonfinancial Assets ("ASC 610-20"), provides guidance for recognizing gains and losses from the transfer of nonfinancial assets in contracts with noncustomers. An entity that transfers a nonfinancial asset in the scope of ASC 610-20 follows a two-step derecognition model to determine whether (and when) to derecognize the asset. NNN determined the key revenue stream impacted by ASC 610-20 is gain on disposition of real estate reported on the Condensed Consolidated Statements of Income and Comprehensive Income. In accordance with ASC 610-20, NNN evaluates any separate contracts or performance obligations to determine proper timing and/or amount of revenue recognition, as well as, transfer of control and transaction price allocation in determining the amount of gain or loss to record. Impairment – Real Estate. NNN periodically assesses its long-lived real estate assets for possible impairment whenever certain events or changes in circumstances indicate that the carrying value of the asset may not be recoverable. These indicators include, but are not limited to: changes in real estate market conditions, the ability of NNN to re-lease properties that are currently vacant or become vacant, properties reclassified as held for sale, persistent vacancies greater than one year and properties leased to tenants in bankruptcy.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tenants under long-term net leases and primarily held for investment. Generally, NNN's Property leases provide for initial terms of 10 to 20 years, with cash flows provided over the entire term. Credit Losses on Financial Instruments. FASB ASC Topic 326, Financial Instruments – Credit Losses requires entities to estimate an expected lifetime credit loss on financial assets ranging from short-term trade accounts receivable to long-term financings. The guidance requires a lifetime credit loss expected at inception and requires pooling of assets, which share similar risk characteristics. NNN is required to evaluate current economic conditions, as well as, make future expectations of economic conditions. In addition, the measurement of the expected credit loss is over the asset's contractual term. NNN held mortgages receivable, including accrued interest, of $ 454,000 included in other assets on the Condensed Consolidated Balance Sheets as of December 31, 2024, net of $ 9,000 allowance for credit loss. As of March 31, 2025 , NNN held no mortgages receivable. Cash and Cash Equivalents. NNN considers all highly liquid investments with a maturity of three months or less when purchased to be cash equivalents. Cash and cash equivalents consist of cash and money market accounts. Cash equivalents are stated at cost plus accrued interest, which approximates fair value. Cash accounts maintained on behalf of NNN in demand deposits at commercial banks and money market funds may exceed federally insured levels or may be held in accounts without any federal insurance or any other insurance or guarantee. However, NNN has not experienced any losses in such accounts. Restricted Cash and Cash Held in Escrow. Restricted cash and cash held in escrow may include (i) cash proceeds from the sale of assets held by qualified intermediaries in anticipation of the acquisition of replacement properties in tax-deferred exchanges under Section 1031 of the Internal Revenue Code of 1986, as amended (the "Code"), (ii) cash that has been placed in escrow for the future funding of construction commitments, or (iii) cash that is not immediately available to NNN. NNN held $ 427,000 and $ 331,000 in restricted cash and cash held in escrow as of March 31, 2025 and December 31, 2024 , respectively. Debt Costs – Line of Credit Payable. Debt costs incurred in connection with NNN's $ 1,200,000,000 unsecured revolving line of credit have been deferred and are being amortized to interest expense over the term of the loan commitment using the straight-line method, which approximates the effective interest method. NNN has recorded debt costs associated with the Credit Facility (as defined in "Note 3 – Line of Credit Payable") as an asset, in debt costs on the Condensed Consolidated Balance Sheets. Debt Costs – Notes Payable. Debt costs incurred in connection with the issuance of NNN's unsecured notes have been deferred and are being amortized to interest expense over the term of the respective debt obligation using the effective interest method. NNN had debt costs of $ 43,820,000 , included in notes payable on the Condensed Consolidated Balance Sheets, as of March 31, 2025 and December 31, 2024, net of accumulated amortization of $ 14,803,000 and $ 14,060,000 , respectively. Revenue Recognition. Rental revenues for properties under construction commence upon completion of construction and delivery of the leased asset to the tenant. Rental revenues for non-development real estate assets are recognized when earned in accordance with ASC 842 , based on the terms of the lease of the leased asset. Leasehold interests are amortized on the straight-line method over the terms of their respective leases. When scheduled rentals vary during the lease term, income is recognized on a straight-line basis so as to produce a constant periodic rent over the term of the lease. Lease termination fees are recognized when collected subsequent to the related lease that is cancelled and NNN no longer has continuing involvement with the former tenant with respect to that property. Earnings Per Share. Earnings per share have been computed pursuant to the FASB guidance included in FASB ASC Topic 260, Earnings Per Share . The guidance requires classification of the Company's unvested restricted share units, which contain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share using the two-class method (dollars in thousands):
Quarter Ended March 31,
2025 2024
Basic and Diluted Earnings:
Net earnings $ 96,458 $ 94,371
Less: Earnings allocated to unvested restricted shares ( 167 ) ( 153 )
Net earnings used in basic and diluted earnings per share $ 96,291 $ 94,218
Basic and Diluted Weighted Average Shares Outstanding:
Weighted average shares outstanding 187,761,527 182,700,682
Less: Unvested restricted shares ( 288,296 ) ( 270,664 )
Less: Unvested contingent restricted shares ( 618,134 ) ( 635,810 )
Weighted average shares outstanding used in basic 186,855,097 181,794,208
Other dilutive securities 224,987 418,689
Weighted average shares outstanding used in diluted 187,080,084 182,212,897 Income Taxes. NNN has made an election to be taxed as a REIT under Sections 856 through 860 of the Code, and related regulations. NNN generally will not be subject to federal income taxes on taxable income it distributes to stockholders, provided it meets certain other requirements for qualifying as a REIT. As of March 31, 2025 , NNN believes it has qualified as a REIT. Notwithstanding NNN's qualification for taxation as a REIT, NNN is subject to certain state and local income, franchise and excise taxes. Fair Value Measurement. NNN's estimates of fair value of financial and non-financial assets and liabilities are based on the framework established in FASB ASC Topic 820, Fair Value Measurement ("ASC 820") .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Accumulated Other Comprehensive Income (Loss). The following table outlines the changes in accumulated other comprehensive income (loss) for the quarter ended March 31, 2025 (dollars in thousands):
Gain (Loss) on (1)
Beginning balance, December 31, 2024 $ ( 7,959 )
Other comprehensive income (loss) ( 292 )
Reclassifications from accumulated other comprehensive income to net earnings 460 (2)
Ending balance, March 31, 2025 $ ( 7,791 )
(1) Additional disclosure is included in "Note 4 – Notes Payable and Derivatives".
(2) Recorded in interest expense on the Condensed Consolidated Statements of Income and Comprehensive Income. There is no income tax expense (benefit) resulting from this reclassification. New Accounting Pronouncements. In December 2023, the FASB issued ASU 2023-09, Income Taxes (Topic 740): Improvements to Income Tax Disclosures ("ASU 2023-09"), effective for annual periods beginning after December 15, 2024. The amendments in the update require public business entities on an annual basis to disclose specific categories in the rate reconciliation and provide additional information for reconciling items that meet a quantitative threshold of equal to or greater than five percent of the amount computed by multiplying pretax income by the statutory income tax rate. The amendments also require that entities disclose on an annual basis information about the amount of income taxes paid disaggregated by federal, state and foreign taxes and the amount of income taxes paid disaggregated by individual jurisdictions in which income taxes paid is equal to or greater than five percent of total income taxes paid. The amendments eliminate some of the previous required disclosures for all entities relating to estimates of the change in unrecognized tax benefits reasonably possible within 12 months. NNN is currently evaluating the potential impact the adoption of ASU 2023-09 will have on its future disclosures. In November 2024, the FASB issued ASU 2024-03, Income Statement–Reporting Comprehensive Income–Expense Disaggregation Disclosures (Subtopic 220-40): Disaggregation of Income Statement Expense ("ASU 2027-03"), effective for annual periods beginning after December 15, 2026, and interim periods beginning after December 15, 2027. The amendments in this update require disclosure, in the notes to the financial statements, of specified information about certain costs and expenses and a qualitative description of the amounts remaining in relevant expense captions that are not separately disaggregated quantitatively. NNN is currently evaluating the potential impact the adoption of ASU 2024-03 will have on its future disclosures. Use of Estimates. Additional critical accounting policies of NNN include management's estimates and assumptions relating to the reporting of assets and liabilities, revenues and expenses and the disclosure of contingent assets and liabilities which are required to prepare the unaudited condensed consolidated financial statements in conformity with accounting principles generally accepted in the United States of America. Significant accounting policies include management's estimates of the purchase accounting for acquisition of real estate, the recoverability of the carrying value of long-lived assets and management's evaluation of the probability of outstanding and future lease payment collections. Estimates are sensitive to evaluations by management about current and future expectations of market and economic condition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Note 2 – Real Estate : Real Estate – Portfolio Leases. At March 31, 2025, NNN's real estate portfolio had a weighted average remaining lease term of 10 years and consisted of 3,575 leases classified as operating leases and an additional four leases accounted for as direct financing leases. The following is a summary of the general structure of the leases in the Property Portfolio, although the specific terms of each lease can vary significantly. Typically, the Property leases provide for initial terms of 10 to 20 years and a triple-net lease structure, pursuant to which the tenant bears responsibility for operating expenses of the Property, including utilities, real estate taxes and assessments, property and liability insurance, maintenance, repairs and capital expenditures. Certain Properties are subject to leases under which NNN retains responsibility for specific costs and expenses associated with the Property. NNN's leases provide for annual base rental payments (payable in monthly installments), the majority of which include negotiated increases in rent as a result of increases in the Consumer Price Index or set fixed increases. NNN's leases often provide the tenant with one or more multi-year renewal options, subject to the same terms and conditions provided under the initial lease term, including rent increases. NNN's lease term is based on the non-cancellable base term unless economic incentives make it reasonably certain that an option period to extend the lease will be exercised, in which event NNN includes the renewal options. Some of the leases also provide that in the event NNN wishes to sell the Property subject to that lease, NNN first must offer the lessee the right to purchase the Property on the same terms and conditions as any offer which NNN intends to accept for the sale of the Property. Real Estate Portfolio. NNN's real estate consisted of the following at (dollars in thousands):
March 31, December 31,
Land and improvements (1) $ 2,963,256 $ 2,919,976
Buildings and improvements 7,996,086 7,805,939
Leasehold interests 355 355
10,959,697 10,726,270
Less accumulated depreciation and amortization ( 2,123,005 ) ( 2,065,316 )
8,836,692 8,660,954
Work in progress and improvements 57,872 82,411
Accounted for using the operating method 8,894,564 8,743,365
Accounted for using the direct financing method 2,460 2,520
Classified as held for sale (2) 1,012 283
$ 8,898,036 $ 8,746,168
(1) Includes $ 29,947 and $ 34,356 in land for Properties under construction at March 31, 2025 and December 31, 2024, respectively.
(2) As of March 31, 2025, three Properties were classified as held for sale. The two properties classified as held for sale as of December 31, 2024 were sold during the quarter ended March 31, 2025. NNN recognized the following revenues in rental income (dollars in thousands):
Quarter Ended March 31,
2025 2024
Rental income from operating leases $ 224,056 $ 209,084
Earned income from direct financing leases 114 119
Percentage rent 886 888
Rental revenues 225,056 210,091
Real estate expenses reimbursed from tenants 5,518 4,734
$ 230,574 $ 214,825 Some leases provide for a free rent period or scheduled rent increases throughout the lease term. Such amounts are recognized on a straight-line basis over the terms of the leases. For the quarters ended March 31, 2025 and 2024, NNN recognized $ 509,000 and ($ 36,000 ) , respectively, of net straight-line accrued rental income, net of reserves. Real Estate – Intangibles In accordance with purchase accounting for the acquisition of real estate subject to a lease, NNN has recorded intangible assets and lease liabilities that consisted of the following at (dollars in thousands):
March 31, December 31,
Intangible lease assets (included in other assets ):
Above-market in-place leases $ 15,667 $ 14,753
Less: accumulated amortization ( 12,111 ) ( 12,159 )
Above-market in-place leases, net $ 3,556 $ 2,594
In-place leases $ 119,231 $ 116,549
Less: accumulated amortization ( 86,913 ) ( 85,741 )
In-place leases, net $ 32,318 $ 30,808
Intangible lease liabilities (included in other liabilities ):
Below-market in-place leases $ 39,811 $ 39,869
Less: accumulated amortization ( 29,168 ) ( 28,946 )
Below-market in-place leases, net $ 10,643 $ 10,923 The amounts amortized as a net increase to rental income for above-market and below-market leases for the quarters ended March 31, 2025 and 2024, were $ 93,000 and $ 117,000 , respectively. The value of in-place leases amortized to expense for the quarters ended March 31, 2025 and 2024, was $ 1,388,000 and $ 1,647,000 , respectively. Real Estate – Dispositions The following table summarizes the properties sold and the corresponding gain recognized on the disposition of properties (dollars in thousands):
Quarter Ended March 31,
2025 2024
# of Sold Net # of Sold Net
Gain on disposition of real estate 10 $ 3,813 6 $ 4,821 Real Estate – Commitments NNN has committed to fund construction on 19 Properties. The improvements on such Properties are estimated to be completed within 12 to 18 months. These construction commitments, as of March 31, 2025, are outlined in the table below (dollars in thousands):
Total commitment (1) $ 143,758
Less amount funded ( 87,819 )
Remaining commitment $ 55,939
(1) Includes land, construction costs, tenant improvements, lease costs, capitalized interest and third-party costs. Real Estate – Impairments NNN periodically assesses its long-lived real estate assets for possible impairment whenever certain events or changes in circumstances indicate that the carrying value of the asset may not be recoverable. As a result of NNN's review of long-lived real estate assets, including identifiable intangible assets, NNN recognized real estate impairments, net of recoveries as summarized in the table below (dollars in thousands):
Quarter Ended March 31,
2025 2024
Total real estate impairments, net of recoveries $ 1,512 $ 1,204
Number of Properties:
Vacant 2 —
Occupied — 3 The valuation of impaired assets is determined using widely accepted valuation techniques including discounted cash flow analysis, income capitalization, analysis of recent comparable sales transactions, actual sales negotiations and bona fide purchase offers received from third parties, which are Level 3 inputs. NNN may consider a single valuation technique or multiple valuation techniques, as appropriate, when estimating the fair value of its real est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Payable</t>
        </is>
      </c>
      <c r="B1" s="2" t="inlineStr">
        <is>
          <t>3 Months Ended</t>
        </is>
      </c>
    </row>
    <row r="2">
      <c r="B2" s="2" t="inlineStr">
        <is>
          <t>Mar. 31, 2025</t>
        </is>
      </c>
    </row>
    <row r="3">
      <c r="A3" s="3" t="inlineStr">
        <is>
          <t>Debt Disclosure [Abstract]</t>
        </is>
      </c>
      <c r="B3" s="4" t="inlineStr">
        <is>
          <t xml:space="preserve"> </t>
        </is>
      </c>
    </row>
    <row r="4">
      <c r="A4" s="4" t="inlineStr">
        <is>
          <t>Line of Credit Payable</t>
        </is>
      </c>
      <c r="B4" s="4" t="inlineStr">
        <is>
          <t>Note 3 – Line of Credit Payable : In April 2024, NNN amended certain terms of its credit agreement to, among other things, increase borrowing capacity under its unsecured revolving credit facility from $ 1,100,000,000 to $ 1,200,000,000 ( the "Credit Facility"). The Credit Facility had a weighted average outstanding balance of $ 70,342,000 and a weighted average interest rate of 5.21 % during the quarter ended March 31, 2025 . The Credit Facility has a base interest rate of the Secured Overnight Financing Rate ("SOFR") plus a SOFR adjustment of 10 basis points ("Adjusted SOFR"). The Credit Facility bears interest at Adjusted SOFR plus 77.5 basis points; however, such interest rate may change pursuant to a tiered interest rate structure based on NNN's debt rating. Additionally, as part of NNN's environmental, social and governance ("ESG") initiative, pricing may be reduced if specified ESG metrics are achieved. The Credit Facility matures in April 2028, unless the Company exercises its options to extend maturity to April 2029. The Credit Facility also includes an accordion feature which permits NNN to increase the facility size up to $ 2,000,000,000 , subject to lender approval. In connection with the Credit Facility, loan costs are classified as debt costs on the Condensed Consolidated Balance Sheets. As of March 31, 2025, there was $ 116,300,000 outstanding and $ 1,083,700,000 available for future borrowings under the Credit Facility, and NNN was in compliance with each of the Credit Facility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Payable and 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Notes Payable and Derivatives</t>
        </is>
      </c>
      <c r="B4" s="4" t="inlineStr">
        <is>
          <t xml:space="preserve">Note 4 – Notes Payable and Derivatives : Additional information related to NNN's notes payable and derivatives is included in NNN's Annual Report on Form 10-K for the year ended December 31, 2024. As of March 31, 2025 , $ 7,499,000 remained in accumulated other comprehensive income (loss) related to NNN's previously terminated interest rate hedges. During the quarters ended March 31, 2025 and 2024, NNN reclassified out of accumulated other comprehensive income (loss) $ 460,000 and $ 632,000 , respectively, as an increase in interest expense. Over the next 12 months, NNN estimates that an additional $ 1,274,000 will be reclassified as an increase in interest expense. Amounts reported in accumulated other comprehensive income (loss) related to derivatives will be reclassified to interest expense as interest payments are made on NNN's long-term debt. During the quarter ended March 31, 2025 , NNN entered into a forward starting swap with a total notional amount of $ 150,000,000 to hedge the risk of changes in the interest-related cash outflows associated with potential issuance of long-term debt. The outstanding forward swap was designated as a cash flow hedge and at March 31, 2025 , had a fair value of $ 292,000 included in other liabilities and other comprehensive income on the Condensed Consolidated Balance Sheets (see “Note 6 – Fair Value of Financial Instruments”). The fair value of the forward starting swap was based on a Level 2 valuation. This derivative financial instrument was still outstanding as of March 31, 2025 and has a mandatory cash settlement date in April 2026. No hedge ineffectiveness was recognized during the quarter ended March 31, 2025. NNN does not use derivatives for trading or speculative purposes nor does NNN currently have any derivatives which are not designated as hedg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5 – Stockholders' Equity : Universal Shelf Registration Statement. In August 2023, NNN filed a shelf registration statement with the Securities and Exchange Commission (the "Commission") which became automatically effective ("Universal Shelf"). The Universal Shelf permits the issuance by NNN of an indeterminate amount of debt and equity securities, including preferred stock, depositary shares, common stock, stock purchase contracts, rights, warrants and units. NNN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At-The-Market Offerings. NNN has established an at-the-market equity program ("ATM") which allows NNN to sell shares of common stock from time to time. The following outlines NNN's ATM:
2023 ATM
Shelf registration statement:
Effective date August 2023
Termination date August 2026
Total allowable shares 17,500,000
Total shares issued as of March 31, 2025 4,652,100 The following table outlines the common stock issuances pursuant to NNN's ATM for the quarter ended March 31, 2024 (there were no issuances for the quarter ended March 31, 2025) (dollars in thousands, except per share data):
Shares of common stock 500,000
Average price per share (net) $ 41.61
Net proceeds $ 20,806
Stock issuance costs (1) $ 119
(1) Stock issuance costs consist primarily of underwriters' and agents' fees and commissions and legal and accounting fees. Dividend Reinvestment and Stock Purchase Plan. In February 2024, NNN filed a shelf registration statement for its Dividend Reinvestment and Stock Purchase Plan ("DRIP") with the Commission that was automatically effective and permits NNN to issue up to 4,000,000 shares of common stock. The following outlines the common stock issuances pursuant to NNN's DRIP (dollars in thousands):
Quarter Ended March 31,
2025 2024
Shares of common stock 16,776 19,494
Net proceeds $ 655 $ 709 Dividends. The following table outlines the dividends declared and paid for NNN's common stock (dollars in thousands, except per share data):
Quarter Ended March 31,
2025 2024
Dividends $ 108,335 $ 102,684
Per share 0.5800 0.5650 In April 2025, NNN declared a dividend of $ 0.5800 per share, which is payable in May 2025 to its common stockholders of record as of April 30,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6 – Fair Value of Financial Instruments : Line of Credit Payable. NNN believes the carrying value of its Credit Facility approximates fair value based upon its nature, terms and variable interest rate. Notes Payable. At March 31, 2025 and December 31, 2024, the fair value of NNN's notes payable excluding unamortized discount and debt costs were $ 3,907,029,000 and $ 3,894,030,000 , respectively, based upon quoted market prices as of the close of the period, which is a Level 1 valuation since NNN's notes payable are publicly traded. Derivative Financial Instruments. At March 31, 2025 , the carrying value of NNN’s outstanding derivative financial instrument was $ 292,000 (see “Note 4 – Notes Payable and Derivatives”) based on a Level 2 valuation to approximate fair value using widely accepted valuation techniques with observable market inputs. The valuation represents the theoretical net cost to cash settle the transaction as of March 31, 2025 , including a credit valuation adjustment (“CVA”) as required by ASC 820 to reflect counterparty credit risk and any credit enhancements. NNN determined the CVA's overall impact to the derivative valuation was insignificant and classified its derivative financial instrument as Level 2 within the fair value reporting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7 – Segment Information : NNN's operations are reported within one reportable segment and constitutes all of the consolidated entities which are reported in the unaudited condensed consolidated financial statements. NNN primarily derives its revenues from real estate leased to tenants under long-term net leases. NNN’s Properties are located in the United States. NNN’s Chief Operating Decision Maker (“CODM”) is the Chief Executive Officer. The CODM assesses entity-wide operating results and performance and decides how to allocate resources based on net earnings which is reported on the Condensed Consolidated Statements of Income and Comprehensive Income. Additionally, the measure of segment assets is reported on the Condensed Consolidated Balance Sheets as total assets . Included in the total assets are long-lived real estate assets which include land, buildings, improvements and right-of-use assets subject to operating leases. The CODM uses net earnings to evaluate income generated from assets (return on assets) in deciding whether to reinvest profits to grow the Property Portfolio or deploy into other aspects of the Company, such as to retire or repay debt or pay dividends. The CODM also uses net earnings to monitor the budget versus actual results, which is used in assessing NNN’s entity-wide operating results and performance. Significant expense categories, including general and administrative, real estate, depreciation and amortization and interest, are included on NNN’s Condensed Consolidated Statements of Income and Comprehensive Income. Asset information is included in the Condensed Consolidated Balance Sheets and “Note 2 – Real Est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NNN's unaudited condensed consolidated financial statements include the accounts of each of the respective majority owned and controlled affiliates, including transactions whereby NNN has been determined to be the primary beneficiary in accordance with the FASB ASC guidance included in Topic 810, Consolidation. All significant intercompany account balances and transactions have been eliminated.</t>
        </is>
      </c>
    </row>
    <row r="5">
      <c r="A5" s="4" t="inlineStr">
        <is>
          <t>Real Estate Portfolio</t>
        </is>
      </c>
      <c r="B5" s="4" t="inlineStr">
        <is>
          <t xml:space="preserve">Real Estate Portfolio. NNN records the acquisition of real estate at cost, including acquisition and closing costs. The cost of Properties developed or funded by NNN includes direct and indirect costs of construction, property taxes, interest, third-party costs and other miscellaneous costs incurred during the development period until the project is substantially complete and available for occupancy. NNN recorded $ 921,000 and $ 1,859,000 in capitalized interest during the development period for the quarters ended March 31, 2025 and 2024, respectively. Purchase Accounting for Acquisition of Real Estate. In accordance with the FASB ASC guidance on business combinations, consideration for the real estate acquired is allocated to the acquired tangible assets, consisting of land, building and tenant improvements, and, if applicable, to identified intangible assets and liabilities, consisting of the value of above-market and below-market leases and the value of in-place leases, as applicable, based on their respective fair values. The fair value estimate is sensitive to significant assumptions, such as establishing a range of relevant market assumptions for land, building and rent and where the acquired property falls within that range. These market assumptions for land, building and rent use the most relevant comparable properties for an acquisition. The final value relies upon ranking comparable properties' attributes from most to least similar. The fair value of the tangible assets of an acquired property is determined by valuing the property as if it were vacant, and the "as-if-vacant" value is then allocated to land, building and tenant improvements based on the determination of their fair values. In allocating the fair value of the identified intangible assets and liabilities of an acquired property, above-market and below-market in-place lease values are recorded as other assets or liabili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term of the lease and the renewal option terms if it is probable that the tenant will exercise options. The capitalized above-market lease values are amortized as a reduction of rental income over the remaining terms of the respective leases. The capitalized below-market lease values are amortized as an increase to rental income over the initial term unless the Company believes that it is likely that the tenant will renew the lease for an option term whereby the Company amortizes the value attributable to the renewal over the renewal period. The aggregate value of other acquired intangible assets, consisting of in-place leases, is valued by comparing the purchase price paid for a property after adjusting for existing in-place leases to the estimated fair value of the property as-if-vacant, determined as set forth above. This intangible asset is amortized to expense over the remaining non-cancelable periods of the respective leases. If a lease were to be terminated prior to its stated expiration, all unamortized amounts relating to that lease would be written off in that period. The value of tenant relationships is reviewed on individual transactions to determine if future value was derived from the acquisition. </t>
        </is>
      </c>
    </row>
    <row r="6">
      <c r="A6" s="4" t="inlineStr">
        <is>
          <t>Lease Accounting</t>
        </is>
      </c>
      <c r="B6" s="4" t="inlineStr">
        <is>
          <t>Lease Accounting. NNN records its leases on the Property Portfolio in accordance with FASB ASC Topic 842, Leases ("ASC 842"). NNN's real estate is typically leased to tenants under triple-net leases, whereby the tenant is responsible for all operating expenses relating to the Property, including utilities, real estate taxes and assessments, property and liability insurance, maintenance, repairs and capital expenditures. The leases on the Property Portfolio are predominantly classified as operating leases and are accounted for as follows: Operating method – Properties with leases accounted for using the operating method are recorded at the cost of the real estate and depreciated on the straight-line method over their estimated remaining useful lives, which generally range from 20 to 40 years for buildings and improvements and 15 years for land improvements. Leasehold interests are amortized on the straight-line method over the terms of their respective leases. Revenue is recognized as rentals are earned and expenses (including depreciation) are charged to operations as incurred. When scheduled rentals vary during the lease term, income is recognized on a straight-line basis so as to produce a constant periodic rent over the term of the lease. Accrued rental income is the aggregate difference between the scheduled rents which vary during the lease term and the income recognized on a straight-line basis. NNN adopted certain practical expedients in ASC 842 and does not separate the non-lease components from the lease components when the timing and patterns of transfer for the lease and non-lease components are the same and the lease is classified as an operating lease. As a result, all income earned pursuant to tenant leases is reflected as one-line, rental income , in the Condensed Consolidated Statements of Income and Comprehensive Income. In addition, NNN records right-of-use assets and operating lease liabilities as lessee under operating leases in accordance with ASC 842.</t>
        </is>
      </c>
    </row>
    <row r="7">
      <c r="A7" s="4" t="inlineStr">
        <is>
          <t>Collectability</t>
        </is>
      </c>
      <c r="B7" s="4" t="inlineStr">
        <is>
          <t xml:space="preserve">Collectability. In accordance with ASC 842, NNN reviews the collectability of its lease payments on an ongoing basis. NNN considers collectability indicators when analyzing accounts receivable (and accrued rent), historical bad debt levels, tenant credit-worthiness and current economic trends, all of which assists in evaluating the probability of outstanding and future rental income collections and the adequacy of the allowance for doubtful accounts. In addition, tenants in bankruptcy are analyzed and considerations are made in connection with the expected recovery of pre-petition and post-petition bankruptcy claims. When NNN deems the collection of rental income from a tenant not probable, uncollected and previously recognized rental revenue and any related accrued rent are reversed as a reduction to rental income and, subsequently, rental income is only recognized when cash receipts are received. At this point, a tenant is deemed cash basis for accounting purposes. If NNN subsequently deems the collection of rental income is probable, any related accrued rental income or expense is restored. As a result of the review of collectability, NNN recorded a write-off of $ 444,000 of outstanding receivables and related accrued rent during the quarter ended March 31, 2024, and reclassified certain tenants as cash basis for accounting purposes. No such outstanding receivables and related accrued rent were written off during the quarter ended March 31, 2025. The following table summarizes those tenants classified as cash basis for accounting purposes as of March 31:
2025 2024
Number of tenants 10 10
Cash basis tenants as a percent of:
Total Properties 1.5 % 3.5 %
% of Annualized Base Rent ("ABR") (1) 3.4 % (2) 5.1 % (3)
% of gross leasable area 3.7 % 4.9 %
(1) ABR represents the monthly cash base rent for all leases in place as of the end of the period multiplied by 12. Based on ABR of:
(2) $ 874,301,000 as of March 31, 2025.
(3) $ 831,010,000 as of March 31, 2024. During the quarters ended March 31, 2025 and 2024, NNN recognized $ 7,732,000 and $ 9,775,000 , respectively, of rental income from certain tenants for periods following their classification to cash basis for accounting purposes. NNN includes an allowance for doubtful accounts in rental income on the Condensed Consolidated Statements of Income and Comprehensive Income. </t>
        </is>
      </c>
    </row>
    <row r="8">
      <c r="A8" s="4" t="inlineStr">
        <is>
          <t>Real Estate - Held for Sale</t>
        </is>
      </c>
      <c r="B8" s="4" t="inlineStr">
        <is>
          <t>Real Estate – Held For Sale. Real estate held for sale is not depreciated and is recorded at the lower of cost or fair value, less cost to sell. On a quarterly basis, the Company evaluates its Properties for held for sale classification based on specific criteria as outlined in FASB ASC Topic 360, Property, Plant and Equipment, including management's intent to commit to a plan to sell the asset. NNN anticipates the disposition of Properties classified as held for sale to occur within 12 months. At March 31, 2025 and December 31, 2024 , NNN had recorded real estate held for sale of $ 1,012,000 (three properties) and $ 283,000 (two properties), respectively, in real estate portfolio on the Condensed Consolidated Balance Sheets. The properties classified as held for sale as of December 31, 2024 were sold during the quarter ended March 31, 2025 .</t>
        </is>
      </c>
    </row>
    <row r="9">
      <c r="A9" s="4" t="inlineStr">
        <is>
          <t>Real Estate Dispositions</t>
        </is>
      </c>
      <c r="B9" s="4" t="inlineStr">
        <is>
          <t>Real Estate Dispositions. When real estate is disposed, the related cost, accumulated depreciation or amortization and any accrued rental income from operating leases and the net investment from direct financing leases are removed from the accounts and gains and losses from the dispositions are reflected in income. FASB ASC Topic 610-20, Gains and Losses from the Derecognition of Nonfinancial Assets ("ASC 610-20"), provides guidance for recognizing gains and losses from the transfer of nonfinancial assets in contracts with noncustomers. An entity that transfers a nonfinancial asset in the scope of ASC 610-20 follows a two-step derecognition model to determine whether (and when) to derecognize the asset. NNN determined the key revenue stream impacted by ASC 610-20 is gain on disposition of real estate reported on the Condensed Consolidated Statements of Income and Comprehensive Income. In accordance with ASC 610-20, NNN evaluates any separate contracts or performance obligations to determine proper timing and/or amount of revenue recognition, as well as, transfer of control and transaction price allocation in determining the amount of gain or loss to record.</t>
        </is>
      </c>
    </row>
    <row r="10">
      <c r="A10" s="4" t="inlineStr">
        <is>
          <t>Impairment - Real Estate</t>
        </is>
      </c>
      <c r="B10" s="4" t="inlineStr">
        <is>
          <t xml:space="preserve">Impairment – Real Estate. NNN periodically assesses its long-lived real estate assets for possible impairment whenever certain events or changes in circumstances indicate that the carrying value of the asset may not be recoverable. These indicators include, but are not limited to: changes in real estate market conditions, the ability of NNN to re-lease properties that are currently vacant or become vacant, properties reclassified as held for sale, persistent vacancies greater than one year and properties leased to tenants in bankruptcy. Management evaluates whether an impairment in carrying value has occurred by comparing the estimated future cash flows (undiscounted and without interest charges), and the residual value of the real estate, with the carrying value of the individual asset. The future undiscounted cash flows are primarily driven by estimated future market rents. Future cash flow estimates are sensitive to the assumptions made by management regarding future market rents, which are affected by expectations about future market and economic conditions. If an impairment is indicated, a loss will be recorded for the amount by which the carrying value of the asset exceeds its estimated fair value. NNN's Properties are leased primarily to tenants under long-term net leases and primarily held for investment. Generally, NNN's Property leases provide for initial terms of 10 to 20 years, with cash flows provided over the entire term. </t>
        </is>
      </c>
    </row>
    <row r="11">
      <c r="A11" s="4" t="inlineStr">
        <is>
          <t>Credit Losses on Financial Instruments</t>
        </is>
      </c>
      <c r="B11" s="4" t="inlineStr">
        <is>
          <t xml:space="preserve">Credit Losses on Financial Instruments. FASB ASC Topic 326, Financial Instruments – Credit Losses requires entities to estimate an expected lifetime credit loss on financial assets ranging from short-term trade accounts receivable to long-term financings. The guidance requires a lifetime credit loss expected at inception and requires pooling of assets, which share similar risk characteristics. NNN is required to evaluate current economic conditions, as well as, make future expectations of economic conditions. In addition, the measurement of the expected credit loss is over the asset's contractual term. NNN held mortgages receivable, including accrued interest, of $ 454,000 included in other assets on the Condensed Consolidated Balance Sheets as of December 31, 2024, net of $ 9,000 allowance for credit loss. As of March 31, 2025 , NNN held no mortgages receivable. </t>
        </is>
      </c>
    </row>
    <row r="12">
      <c r="A12" s="4" t="inlineStr">
        <is>
          <t>Cash and Cash Equivalents</t>
        </is>
      </c>
      <c r="B12" s="4" t="inlineStr">
        <is>
          <t>Cash and Cash Equivalents. NNN considers all highly liquid investments with a maturity of three months or less when purchased to be cash equivalents. Cash and cash equivalents consist of cash and money market accounts. Cash equivalents are stated at cost plus accrued interest, which approximates fair value. Cash accounts maintained on behalf of NNN in demand deposits at commercial banks and money market funds may exceed federally insured levels or may be held in accounts without any federal insurance or any other insurance or guarantee. However, NNN has not experienced any losses in such accounts.</t>
        </is>
      </c>
    </row>
    <row r="13">
      <c r="A13" s="4" t="inlineStr">
        <is>
          <t>Restricted Cash and Cash Held in Escrow</t>
        </is>
      </c>
      <c r="B13" s="4" t="inlineStr">
        <is>
          <t>Restricted Cash and Cash Held in Escrow. Restricted cash and cash held in escrow may include (i) cash proceeds from the sale of assets held by qualified intermediaries in anticipation of the acquisition of replacement properties in tax-deferred exchanges under Section 1031 of the Internal Revenue Code of 1986, as amended (the "Code"), (ii) cash that has been placed in escrow for the future funding of construction commitments, or (iii) cash that is not immediately available to NNN. NNN held $ 427,000 and $ 331,000 in restricted cash and cash held in escrow as of March 31, 2025 and December 31, 2024 , respectively.</t>
        </is>
      </c>
    </row>
    <row r="14">
      <c r="A14" s="4" t="inlineStr">
        <is>
          <t>Debt Costs</t>
        </is>
      </c>
      <c r="B14" s="4" t="inlineStr">
        <is>
          <t>Debt Costs – Line of Credit Payable. Debt costs incurred in connection with NNN's $ 1,200,000,000 unsecured revolving line of credit have been deferred and are being amortized to interest expense over the term of the loan commitment using the straight-line method, which approximates the effective interest method. NNN has recorded debt costs associated with the Credit Facility (as defined in "Note 3 – Line of Credit Payable") as an asset, in debt costs on the Condensed Consolidated Balance Sheets. Debt Costs – Notes Payable. Debt costs incurred in connection with the issuance of NNN's unsecured notes have been deferred and are being amortized to interest expense over the term of the respective debt obligation using the effective interest method. NNN had debt costs of $ 43,820,000 , included in notes payable on the Condensed Consolidated Balance Sheets, as of March 31, 2025 and December 31, 2024, net of accumulated amortization of $ 14,803,000 and $ 14,060,000 , respectively.</t>
        </is>
      </c>
    </row>
    <row r="15">
      <c r="A15" s="4" t="inlineStr">
        <is>
          <t>Revenue Recognition</t>
        </is>
      </c>
      <c r="B15" s="4" t="inlineStr">
        <is>
          <t>Revenue Recognition. Rental revenues for properties under construction commence upon completion of construction and delivery of the leased asset to the tenant. Rental revenues for non-development real estate assets are recognized when earned in accordance with ASC 842 , based on the terms of the lease of the leased asset. Leasehold interests are amortized on the straight-line method over the terms of their respective leases. When scheduled rentals vary during the lease term, income is recognized on a straight-line basis so as to produce a constant periodic rent over the term of the lease. Lease termination fees are recognized when collected subsequent to the related lease that is cancelled and NNN no longer has continuing involvement with the former tenant with respect to that property.</t>
        </is>
      </c>
    </row>
    <row r="16">
      <c r="A16" s="4" t="inlineStr">
        <is>
          <t>Earnings Per Share</t>
        </is>
      </c>
      <c r="B16" s="4" t="inlineStr">
        <is>
          <t xml:space="preserve">Earnings Per Share. Earnings per share have been computed pursuant to the FASB guidance included in FASB ASC Topic 260, Earnings Per Share . The guidance requires classification of the Company's unvested restricted share units, which contain rights to receive nonforfeitable dividends, as participating securities requiring the two-class method of computing earnings per share. Under the two-class method, earnings per common share are computed by dividing the sum of distributed earnings to common stockholders and undistributed earnings allocated to common stockholders by the weighted average common shares outstanding for the period. In applying the two-class method, undistributed earnings are allocated to both common shares and participating securities based on the weighted average shares outstanding during the period. The following table is a reconciliation of the numerator and denominator used in the computation of basic and diluted earnings per share using the two-class method (dollars in thousands):
Quarter Ended March 31,
2025 2024
Basic and Diluted Earnings:
Net earnings $ 96,458 $ 94,371
Less: Earnings allocated to unvested restricted shares ( 167 ) ( 153 )
Net earnings used in basic and diluted earnings per share $ 96,291 $ 94,218
Basic and Diluted Weighted Average Shares Outstanding:
Weighted average shares outstanding 187,761,527 182,700,682
Less: Unvested restricted shares ( 288,296 ) ( 270,664 )
Less: Unvested contingent restricted shares ( 618,134 ) ( 635,810 )
Weighted average shares outstanding used in basic 186,855,097 181,794,208
Other dilutive securities 224,987 418,689
Weighted average shares outstanding used in diluted 187,080,084 182,212,897 </t>
        </is>
      </c>
    </row>
    <row r="17">
      <c r="A17" s="4" t="inlineStr">
        <is>
          <t>Income Taxes</t>
        </is>
      </c>
      <c r="B17" s="4" t="inlineStr">
        <is>
          <t>Income Taxes. NNN has made an election to be taxed as a REIT under Sections 856 through 860 of the Code, and related regulations. NNN generally will not be subject to federal income taxes on taxable income it distributes to stockholders, provided it meets certain other requirements for qualifying as a REIT. As of March 31, 2025 , NNN believes it has qualified as a REIT. Notwithstanding NNN's qualification for taxation as a REIT, NNN is subject to certain state and local income, franchise and excise taxes.</t>
        </is>
      </c>
    </row>
    <row r="18">
      <c r="A18" s="4" t="inlineStr">
        <is>
          <t>Fair Value Measurement</t>
        </is>
      </c>
      <c r="B18" s="4" t="inlineStr">
        <is>
          <t>Fair Value Measurement. NNN's estimates of fair value of financial and non-financial assets and liabilities are based on the framework established in FASB ASC Topic 820, Fair Value Measurement ("ASC 820") .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is>
      </c>
    </row>
    <row r="19">
      <c r="A19" s="4" t="inlineStr">
        <is>
          <t>Accumulated Other Comprehensive Income (Loss)</t>
        </is>
      </c>
      <c r="B19" s="4" t="inlineStr">
        <is>
          <t>Accumulated Other Comprehensive Income (Loss). The following table outlines the changes in accumulated other comprehensive income (loss) for the quarter ended March 31, 2025 (dollars in thousands):
Gain (Loss) on (1)
Beginning balance, December 31, 2024 $ ( 7,959 )
Other comprehensive income (loss) ( 292 )
Reclassifications from accumulated other comprehensive income to net earnings 460 (2)
Ending balance, March 31, 2025 $ ( 7,791 )
(1) Additional disclosure is included in "Note 4 – Notes Payable and Derivatives".
(2) Recorded in interest expense on the Condensed Consolidated Statements of Income and Comprehensive Income. There is no income tax expense (benefit) resulting from this reclassification.</t>
        </is>
      </c>
    </row>
    <row r="20">
      <c r="A20" s="4" t="inlineStr">
        <is>
          <t>New Accounting Pronouncements</t>
        </is>
      </c>
      <c r="B20" s="4" t="inlineStr">
        <is>
          <t>New Accounting Pronouncements. In December 2023, the FASB issued ASU 2023-09, Income Taxes (Topic 740): Improvements to Income Tax Disclosures ("ASU 2023-09"), effective for annual periods beginning after December 15, 2024. The amendments in the update require public business entities on an annual basis to disclose specific categories in the rate reconciliation and provide additional information for reconciling items that meet a quantitative threshold of equal to or greater than five percent of the amount computed by multiplying pretax income by the statutory income tax rate. The amendments also require that entities disclose on an annual basis information about the amount of income taxes paid disaggregated by federal, state and foreign taxes and the amount of income taxes paid disaggregated by individual jurisdictions in which income taxes paid is equal to or greater than five percent of total income taxes paid. The amendments eliminate some of the previous required disclosures for all entities relating to estimates of the change in unrecognized tax benefits reasonably possible within 12 months. NNN is currently evaluating the potential impact the adoption of ASU 2023-09 will have on its future disclosures. In November 2024, the FASB issued ASU 2024-03, Income Statement–Reporting Comprehensive Income–Expense Disaggregation Disclosures (Subtopic 220-40): Disaggregation of Income Statement Expense ("ASU 2027-03"), effective for annual periods beginning after December 15, 2026, and interim periods beginning after December 15, 2027. The amendments in this update require disclosure, in the notes to the financial statements, of specified information about certain costs and expenses and a qualitative description of the amounts remaining in relevant expense captions that are not separately disaggregated quantitatively. NNN is currently evaluating the potential impact the adoption of ASU 2024-03 will have on its future disclosures.</t>
        </is>
      </c>
    </row>
    <row r="21">
      <c r="A21" s="4" t="inlineStr">
        <is>
          <t>Use of Estimates</t>
        </is>
      </c>
      <c r="B21" s="4" t="inlineStr">
        <is>
          <t>Use of Estimates. Additional critical accounting policies of NNN include management's estimates and assumptions relating to the reporting of assets and liabilities, revenues and expenses and the disclosure of contingent assets and liabilities which are required to prepare the unaudited condensed consolidated financial statements in conformity with accounting principles generally accepted in the United States of America. Significant accounting policies include management's estimates of the purchase accounting for acquisition of real estate, the recoverability of the carrying value of long-lived assets and management's evaluation of the probability of outstanding and future lease payment collections. Estimates are sensitive to evaluations by management about current and future expectations of market and economic conditions.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NNN's Investment Portfolio</t>
        </is>
      </c>
      <c r="B4" s="4" t="inlineStr">
        <is>
          <t xml:space="preserve">NNN's assets primarily include real estate assets. NNN acquires, owns, invests in and develops high-quality properties that are leased primarily to tenants under long-term, net leases and are primarily held for investment ("Properties" or "Property Portfolio", or individually a "Property") .
March 31, 2025
Property Portfolio:
Total Properties 3,641
Gross leasable area (square feet) 37,311,000
States 50
Weighted average remaining lease term (years) 10 In accordance with Financial Accounting Standards Board ("FASB") Accounting Standards Codification ("ASC") guidance included in Topic 280, Segment Reporting, </t>
        </is>
      </c>
    </row>
    <row r="5">
      <c r="A5" s="4" t="inlineStr">
        <is>
          <t>Summary of tenants classified as cash basis</t>
        </is>
      </c>
      <c r="B5" s="4" t="inlineStr">
        <is>
          <t>The following table summarizes those tenants classified as cash basis for accounting purposes as of March 31:
2025 2024
Number of tenants 10 10
Cash basis tenants as a percent of:
Total Properties 1.5 % 3.5 %
% of Annualized Base Rent ("ABR") (1) 3.4 % (2) 5.1 % (3)
% of gross leasable area 3.7 % 4.9 %
(1) ABR represents the monthly cash base rent for all leases in place as of the end of the period multiplied by 12. Based on ABR of:
(2) $ 874,301,000 as of March 31, 2025.
(3) $ 831,010,000 as of March 31, 2024.</t>
        </is>
      </c>
    </row>
    <row r="6">
      <c r="A6" s="4" t="inlineStr">
        <is>
          <t>Computation of Basic and Diluted Earnings Per Share</t>
        </is>
      </c>
      <c r="B6" s="4" t="inlineStr">
        <is>
          <t xml:space="preserve">The following table is a reconciliation of the numerator and denominator used in the computation of basic and diluted earnings per share using the two-class method (dollars in thousands):
Quarter Ended March 31,
2025 2024
Basic and Diluted Earnings:
Net earnings $ 96,458 $ 94,371
Less: Earnings allocated to unvested restricted shares ( 167 ) ( 153 )
Net earnings used in basic and diluted earnings per share $ 96,291 $ 94,218
Basic and Diluted Weighted Average Shares Outstanding:
Weighted average shares outstanding 187,761,527 182,700,682
Less: Unvested restricted shares ( 288,296 ) ( 270,664 )
Less: Unvested contingent restricted shares ( 618,134 ) ( 635,810 )
Weighted average shares outstanding used in basic 186,855,097 181,794,208
Other dilutive securities 224,987 418,689
Weighted average shares outstanding used in diluted 187,080,084 182,212,897 </t>
        </is>
      </c>
    </row>
    <row r="7">
      <c r="A7" s="4" t="inlineStr">
        <is>
          <t>Changes in Accumulated Other Comprehensive Income (Loss)</t>
        </is>
      </c>
      <c r="B7" s="4" t="inlineStr">
        <is>
          <t>The following table outlines the changes in accumulated other comprehensive income (loss) for the quarter ended March 31, 2025 (dollars in thousands):
Gain (Loss) on (1)
Beginning balance, December 31, 2024 $ ( 7,959 )
Other comprehensive income (loss) ( 292 )
Reclassifications from accumulated other comprehensive income to net earnings 460 (2)
Ending balance, March 31, 2025 $ ( 7,791 )
(1) Additional disclosure is included in "Note 4 – Notes Payable and Derivatives".
(2) Recorded in interest expense on the Condensed Consolidated Statements of Income and Comprehensive Income. There is no income tax expense (benefit) resulting from this reclass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Real estate portfolio, net of accumulated depreciation and amortization</t>
        </is>
      </c>
      <c r="B3" s="6" t="n">
        <v>8898036</v>
      </c>
      <c r="C3" s="6" t="n">
        <v>8746168</v>
      </c>
    </row>
    <row r="4">
      <c r="A4" s="4" t="inlineStr">
        <is>
          <t>Cash and cash equivalents</t>
        </is>
      </c>
      <c r="B4" s="5" t="n">
        <v>5097</v>
      </c>
      <c r="C4" s="5" t="n">
        <v>8731</v>
      </c>
    </row>
    <row r="5">
      <c r="A5" s="4" t="inlineStr">
        <is>
          <t>Restricted cash and cash held in escrow</t>
        </is>
      </c>
      <c r="B5" s="5" t="n">
        <v>427</v>
      </c>
      <c r="C5" s="5" t="n">
        <v>331</v>
      </c>
    </row>
    <row r="6">
      <c r="A6" s="4" t="inlineStr">
        <is>
          <t>Receivables, net of allowance of $679 and $617, respectively</t>
        </is>
      </c>
      <c r="B6" s="5" t="n">
        <v>3577</v>
      </c>
      <c r="C6" s="5" t="n">
        <v>2975</v>
      </c>
    </row>
    <row r="7">
      <c r="A7" s="4" t="inlineStr">
        <is>
          <t>Accrued rental income, net of allowance of $3,311 and $4,156, respectively</t>
        </is>
      </c>
      <c r="B7" s="5" t="n">
        <v>34245</v>
      </c>
      <c r="C7" s="5" t="n">
        <v>34005</v>
      </c>
    </row>
    <row r="8">
      <c r="A8" s="4" t="inlineStr">
        <is>
          <t>Debt costs, net of accumulated amortization of $27,725 and $27,002, respectively</t>
        </is>
      </c>
      <c r="B8" s="5" t="n">
        <v>8288</v>
      </c>
      <c r="C8" s="5" t="n">
        <v>8958</v>
      </c>
    </row>
    <row r="9">
      <c r="A9" s="4" t="inlineStr">
        <is>
          <t>Other assets</t>
        </is>
      </c>
      <c r="B9" s="5" t="n">
        <v>72048</v>
      </c>
      <c r="C9" s="5" t="n">
        <v>71560</v>
      </c>
    </row>
    <row r="10">
      <c r="A10" s="4" t="inlineStr">
        <is>
          <t>Total assets</t>
        </is>
      </c>
      <c r="B10" s="5" t="n">
        <v>9021718</v>
      </c>
      <c r="C10" s="5" t="n">
        <v>8872728</v>
      </c>
    </row>
    <row r="11">
      <c r="A11" s="3" t="inlineStr">
        <is>
          <t>Liabilities:</t>
        </is>
      </c>
      <c r="B11" s="4" t="inlineStr">
        <is>
          <t xml:space="preserve"> </t>
        </is>
      </c>
      <c r="C11" s="4" t="inlineStr">
        <is>
          <t xml:space="preserve"> </t>
        </is>
      </c>
    </row>
    <row r="12">
      <c r="A12" s="4" t="inlineStr">
        <is>
          <t>Line of credit payable</t>
        </is>
      </c>
      <c r="B12" s="5" t="n">
        <v>116300</v>
      </c>
      <c r="C12" s="5" t="n">
        <v>0</v>
      </c>
    </row>
    <row r="13">
      <c r="A13" s="4" t="inlineStr">
        <is>
          <t>Notes payable, net of unamortized discount and unamortized debt costs</t>
        </is>
      </c>
      <c r="B13" s="5" t="n">
        <v>4375337</v>
      </c>
      <c r="C13" s="5" t="n">
        <v>4373803</v>
      </c>
    </row>
    <row r="14">
      <c r="A14" s="4" t="inlineStr">
        <is>
          <t>Accrued interest payable</t>
        </is>
      </c>
      <c r="B14" s="5" t="n">
        <v>74698</v>
      </c>
      <c r="C14" s="5" t="n">
        <v>29699</v>
      </c>
    </row>
    <row r="15">
      <c r="A15" s="4" t="inlineStr">
        <is>
          <t>Other liabilities</t>
        </is>
      </c>
      <c r="B15" s="5" t="n">
        <v>98896</v>
      </c>
      <c r="C15" s="5" t="n">
        <v>106951</v>
      </c>
    </row>
    <row r="16">
      <c r="A16" s="4" t="inlineStr">
        <is>
          <t>Total liabilities</t>
        </is>
      </c>
      <c r="B16" s="5" t="n">
        <v>4665231</v>
      </c>
      <c r="C16" s="5" t="n">
        <v>4510453</v>
      </c>
    </row>
    <row r="17">
      <c r="A17" s="3" t="inlineStr">
        <is>
          <t>Stockholders’ equity:</t>
        </is>
      </c>
      <c r="B17" s="4" t="inlineStr">
        <is>
          <t xml:space="preserve"> </t>
        </is>
      </c>
      <c r="C17" s="4" t="inlineStr">
        <is>
          <t xml:space="preserve"> </t>
        </is>
      </c>
    </row>
    <row r="18">
      <c r="A18" s="4" t="inlineStr">
        <is>
          <t>Common stock, $0.01 par value. Authorized 375,000,000 shares; 187,950,480 and 187,540,929 shares issued and outstanding, respectively</t>
        </is>
      </c>
      <c r="B18" s="5" t="n">
        <v>1881</v>
      </c>
      <c r="C18" s="5" t="n">
        <v>1877</v>
      </c>
    </row>
    <row r="19">
      <c r="A19" s="4" t="inlineStr">
        <is>
          <t>Capital in excess of par value</t>
        </is>
      </c>
      <c r="B19" s="5" t="n">
        <v>5203561</v>
      </c>
      <c r="C19" s="5" t="n">
        <v>5197644</v>
      </c>
    </row>
    <row r="20">
      <c r="A20" s="4" t="inlineStr">
        <is>
          <t>Accumulated deficit</t>
        </is>
      </c>
      <c r="B20" s="5" t="n">
        <v>-841164</v>
      </c>
      <c r="C20" s="5" t="n">
        <v>-829287</v>
      </c>
    </row>
    <row r="21">
      <c r="A21" s="4" t="inlineStr">
        <is>
          <t>Accumulated other comprehensive income (loss)</t>
        </is>
      </c>
      <c r="B21" s="5" t="n">
        <v>-7791</v>
      </c>
      <c r="C21" s="5" t="n">
        <v>-7959</v>
      </c>
    </row>
    <row r="22">
      <c r="A22" s="4" t="inlineStr">
        <is>
          <t>Total equity</t>
        </is>
      </c>
      <c r="B22" s="5" t="n">
        <v>4356487</v>
      </c>
      <c r="C22" s="5" t="n">
        <v>4362275</v>
      </c>
    </row>
    <row r="23">
      <c r="A23" s="4" t="inlineStr">
        <is>
          <t>Total liabilities and equity</t>
        </is>
      </c>
      <c r="B23" s="6" t="n">
        <v>9021718</v>
      </c>
      <c r="C23" s="6" t="n">
        <v>8872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ummary of Real Estate Subject to Operating Leases</t>
        </is>
      </c>
      <c r="B4" s="4" t="inlineStr">
        <is>
          <t xml:space="preserve">Real Estate Portfolio. NNN's real estate consisted of the following at (dollars in thousands):
March 31, December 31,
Land and improvements (1) $ 2,963,256 $ 2,919,976
Buildings and improvements 7,996,086 7,805,939
Leasehold interests 355 355
10,959,697 10,726,270
Less accumulated depreciation and amortization ( 2,123,005 ) ( 2,065,316 )
8,836,692 8,660,954
Work in progress and improvements 57,872 82,411
Accounted for using the operating method 8,894,564 8,743,365
Accounted for using the direct financing method 2,460 2,520
Classified as held for sale (2) 1,012 283
$ 8,898,036 $ 8,746,168
(1) Includes $ 29,947 and $ 34,356 in land for Properties under construction at March 31, 2025 and December 31, 2024, respectively.
(2) As of March 31, 2025, three Properties were classified as held for sale. The two properties classified as held for sale as of December 31, 2024 were sold during the quarter ended March 31, 2025. </t>
        </is>
      </c>
    </row>
    <row r="5">
      <c r="A5" s="4" t="inlineStr">
        <is>
          <t>Rental Income, Operating Leases</t>
        </is>
      </c>
      <c r="B5" s="4" t="inlineStr">
        <is>
          <t xml:space="preserve">NNN recognized the following revenues in rental income (dollars in thousands):
Quarter Ended March 31,
2025 2024
Rental income from operating leases $ 224,056 $ 209,084
Earned income from direct financing leases 114 119
Percentage rent 886 888
Rental revenues 225,056 210,091
Real estate expenses reimbursed from tenants 5,518 4,734
$ 230,574 $ 214,825 </t>
        </is>
      </c>
    </row>
    <row r="6">
      <c r="A6" s="4" t="inlineStr">
        <is>
          <t>Intangible Assets, Lease Liabilities, and Related Amortization</t>
        </is>
      </c>
      <c r="B6" s="4" t="inlineStr">
        <is>
          <t xml:space="preserve">In accordance with purchase accounting for the acquisition of real estate subject to a lease, NNN has recorded intangible assets and lease liabilities that consisted of the following at (dollars in thousands):
March 31, December 31,
Intangible lease assets (included in other assets ):
Above-market in-place leases $ 15,667 $ 14,753
Less: accumulated amortization ( 12,111 ) ( 12,159 )
Above-market in-place leases, net $ 3,556 $ 2,594
In-place leases $ 119,231 $ 116,549
Less: accumulated amortization ( 86,913 ) ( 85,741 )
In-place leases, net $ 32,318 $ 30,808
Intangible lease liabilities (included in other liabilities ):
Below-market in-place leases $ 39,811 $ 39,869
Less: accumulated amortization ( 29,168 ) ( 28,946 )
Below-market in-place leases, net $ 10,643 $ 10,923 </t>
        </is>
      </c>
    </row>
    <row r="7">
      <c r="A7" s="4" t="inlineStr">
        <is>
          <t>Gains on Dispositions of Properties</t>
        </is>
      </c>
      <c r="B7" s="4" t="inlineStr">
        <is>
          <t xml:space="preserve">The following table summarizes the properties sold and the corresponding gain recognized on the disposition of properties (dollars in thousands):
Quarter Ended March 31,
2025 2024
# of Sold Net # of Sold Net
Gain on disposition of real estate 10 $ 3,813 6 $ 4,821 </t>
        </is>
      </c>
    </row>
    <row r="8">
      <c r="A8" s="4" t="inlineStr">
        <is>
          <t>Remaining Funding Commitments</t>
        </is>
      </c>
      <c r="B8" s="4" t="inlineStr">
        <is>
          <t>These construction commitments, as of March 31, 2025, are outlined in the table below (dollars in thousands):
Total commitment (1) $ 143,758
Less amount funded ( 87,819 )
Remaining commitment $ 55,939
(1) Includes land, construction costs, tenant improvements, lease costs, capitalized interest and third-party costs.</t>
        </is>
      </c>
    </row>
    <row r="9">
      <c r="A9" s="4" t="inlineStr">
        <is>
          <t>Real Estate Impairments</t>
        </is>
      </c>
      <c r="B9" s="4" t="inlineStr">
        <is>
          <t xml:space="preserve">As a result of NNN's review of long-lived real estate assets, including identifiable intangible assets, NNN recognized real estate impairments, net of recoveries as summarized in the table below (dollars in thousands):
Quarter Ended March 31,
2025 2024
Total real estate impairments, net of recoveries $ 1,512 $ 1,204
Number of Properties:
Vacant 2 —
Occupied —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TM Program</t>
        </is>
      </c>
      <c r="B4" s="4" t="inlineStr">
        <is>
          <t>The following outlines NNN's ATM:
2023 ATM
Shelf registration statement:
Effective date August 2023
Termination date August 2026
Total allowable shares 17,500,000
Total shares issued as of March 31, 2025 4,652,100</t>
        </is>
      </c>
    </row>
    <row r="5">
      <c r="A5" s="4" t="inlineStr">
        <is>
          <t>Schedule of Common Stock Issuances Pursuant to NNN's ATM</t>
        </is>
      </c>
      <c r="B5" s="4" t="inlineStr">
        <is>
          <t xml:space="preserve">The following table outlines the common stock issuances pursuant to NNN's ATM for the quarter ended March 31, 2024 (there were no issuances for the quarter ended March 31, 2025) (dollars in thousands, except per share data):
Shares of common stock 500,000
Average price per share (net) $ 41.61
Net proceeds $ 20,806
Stock issuance costs (1) $ 119
(1) Stock issuance costs consist primarily of underwriters' and agents' fees and commissions and legal and accounting fees. </t>
        </is>
      </c>
    </row>
    <row r="6">
      <c r="A6" s="4" t="inlineStr">
        <is>
          <t>Schedule of Common Stock Issuances Pursuant to NNN's DRIP</t>
        </is>
      </c>
      <c r="B6" s="4" t="inlineStr">
        <is>
          <t xml:space="preserve">The following outlines the common stock issuances pursuant to NNN's DRIP (dollars in thousands):
Quarter Ended March 31,
2025 2024
Shares of common stock 16,776 19,494
Net proceeds $ 655 $ 709 </t>
        </is>
      </c>
    </row>
    <row r="7">
      <c r="A7" s="4" t="inlineStr">
        <is>
          <t>Schedule of Dividends Declared and Paid</t>
        </is>
      </c>
      <c r="B7" s="4" t="inlineStr">
        <is>
          <t xml:space="preserve">The following table outlines the dividends declared and paid for NNN's common stock (dollars in thousands, except per share data):
Quarter Ended March 31,
2025 2024
Dividends $ 108,335 $ 102,684
Per share 0.5800 0.5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Organization and Summary of Significant Accounting Policies (Summary of NNN's Investment Portfolio) (Details)</t>
        </is>
      </c>
      <c r="B1" s="2" t="inlineStr">
        <is>
          <t>3 Months Ended</t>
        </is>
      </c>
    </row>
    <row r="2">
      <c r="B2" s="2" t="inlineStr">
        <is>
          <t>Mar. 31, 2025 ft² Property State</t>
        </is>
      </c>
    </row>
    <row r="3">
      <c r="A3" s="3" t="inlineStr">
        <is>
          <t>Property Portfolio:</t>
        </is>
      </c>
      <c r="B3" s="4" t="inlineStr">
        <is>
          <t xml:space="preserve"> </t>
        </is>
      </c>
    </row>
    <row r="4">
      <c r="A4" s="4" t="inlineStr">
        <is>
          <t>Total properties | Property</t>
        </is>
      </c>
      <c r="B4" s="5" t="n">
        <v>3641</v>
      </c>
    </row>
    <row r="5">
      <c r="A5" s="4" t="inlineStr">
        <is>
          <t>Gross leasable area (square feet) | ft²</t>
        </is>
      </c>
      <c r="B5" s="5" t="n">
        <v>37311000</v>
      </c>
    </row>
    <row r="6">
      <c r="A6" s="4" t="inlineStr">
        <is>
          <t>States | State</t>
        </is>
      </c>
      <c r="B6" s="5" t="n">
        <v>50</v>
      </c>
    </row>
    <row r="7">
      <c r="A7" s="4" t="inlineStr">
        <is>
          <t>Weighted average remaining lease term (years)</t>
        </is>
      </c>
      <c r="B7" s="4" t="inlineStr">
        <is>
          <t>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tenants classified as cash basis) (Details) - Tenant</t>
        </is>
      </c>
      <c r="B1" s="2" t="inlineStr">
        <is>
          <t>Mar. 31, 2025</t>
        </is>
      </c>
      <c r="C1" s="2" t="inlineStr">
        <is>
          <t>Mar. 31, 2024</t>
        </is>
      </c>
    </row>
    <row r="2">
      <c r="A2" s="3" t="inlineStr">
        <is>
          <t>Accounting Policies [Abstract]</t>
        </is>
      </c>
      <c r="B2" s="4" t="inlineStr">
        <is>
          <t xml:space="preserve"> </t>
        </is>
      </c>
      <c r="C2" s="4" t="inlineStr">
        <is>
          <t xml:space="preserve"> </t>
        </is>
      </c>
    </row>
    <row r="3">
      <c r="A3" s="4" t="inlineStr">
        <is>
          <t>Number of tenants</t>
        </is>
      </c>
      <c r="B3" s="5" t="n">
        <v>10</v>
      </c>
      <c r="C3" s="5" t="n">
        <v>10</v>
      </c>
    </row>
    <row r="4">
      <c r="A4" s="3" t="inlineStr">
        <is>
          <t>Cash basis tenants as a percent of:</t>
        </is>
      </c>
      <c r="B4" s="4" t="inlineStr">
        <is>
          <t xml:space="preserve"> </t>
        </is>
      </c>
      <c r="C4" s="4" t="inlineStr">
        <is>
          <t xml:space="preserve"> </t>
        </is>
      </c>
    </row>
    <row r="5">
      <c r="A5" s="4" t="inlineStr">
        <is>
          <t>Total Properties</t>
        </is>
      </c>
      <c r="B5" s="9" t="n">
        <v>0.015</v>
      </c>
      <c r="C5" s="9" t="n">
        <v>0.035</v>
      </c>
    </row>
    <row r="6">
      <c r="A6" s="4" t="inlineStr">
        <is>
          <t>% of Annualized Base Rent ("ABR")</t>
        </is>
      </c>
      <c r="B6" s="9" t="n">
        <v>0.034</v>
      </c>
      <c r="C6" s="9" t="n">
        <v>0.051</v>
      </c>
    </row>
    <row r="7">
      <c r="A7" s="4" t="inlineStr">
        <is>
          <t>% of gross leasable area</t>
        </is>
      </c>
      <c r="B7" s="9" t="n">
        <v>0.037</v>
      </c>
      <c r="C7" s="9" t="n">
        <v>0.04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tenants classified as cash basis) (Parenthetical) (Details) - USD ($)</t>
        </is>
      </c>
      <c r="B1" s="2" t="inlineStr">
        <is>
          <t>Mar. 31, 2025</t>
        </is>
      </c>
      <c r="C1" s="2" t="inlineStr">
        <is>
          <t>Mar. 31, 2024</t>
        </is>
      </c>
    </row>
    <row r="2">
      <c r="A2" s="3" t="inlineStr">
        <is>
          <t>Accounting Policies [Abstract]</t>
        </is>
      </c>
      <c r="B2" s="4" t="inlineStr">
        <is>
          <t xml:space="preserve"> </t>
        </is>
      </c>
      <c r="C2" s="4" t="inlineStr">
        <is>
          <t xml:space="preserve"> </t>
        </is>
      </c>
    </row>
    <row r="3">
      <c r="A3" s="4" t="inlineStr">
        <is>
          <t>Lease income annualized on base rent</t>
        </is>
      </c>
      <c r="B3" s="6" t="n">
        <v>874301000</v>
      </c>
      <c r="C3" s="6" t="n">
        <v>8310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Computation of Basic and Diluted Earnings per Share) (Details) - USD ($) $ in Thousands</t>
        </is>
      </c>
      <c r="B1" s="2" t="inlineStr">
        <is>
          <t>3 Months Ended</t>
        </is>
      </c>
    </row>
    <row r="2">
      <c r="B2" s="2" t="inlineStr">
        <is>
          <t>Mar. 31, 2025</t>
        </is>
      </c>
      <c r="C2" s="2" t="inlineStr">
        <is>
          <t>Mar. 31, 2024</t>
        </is>
      </c>
    </row>
    <row r="3">
      <c r="A3" s="3" t="inlineStr">
        <is>
          <t>Basic and Diluted Earnings:</t>
        </is>
      </c>
      <c r="B3" s="4" t="inlineStr">
        <is>
          <t xml:space="preserve"> </t>
        </is>
      </c>
      <c r="C3" s="4" t="inlineStr">
        <is>
          <t xml:space="preserve"> </t>
        </is>
      </c>
    </row>
    <row r="4">
      <c r="A4" s="4" t="inlineStr">
        <is>
          <t>Net earnings</t>
        </is>
      </c>
      <c r="B4" s="6" t="n">
        <v>96458</v>
      </c>
      <c r="C4" s="6" t="n">
        <v>94371</v>
      </c>
    </row>
    <row r="5">
      <c r="A5" s="4" t="inlineStr">
        <is>
          <t>Less: Earnings allocated to unvested restricted shares</t>
        </is>
      </c>
      <c r="B5" s="5" t="n">
        <v>-167</v>
      </c>
      <c r="C5" s="5" t="n">
        <v>-153</v>
      </c>
    </row>
    <row r="6">
      <c r="A6" s="4" t="inlineStr">
        <is>
          <t>Net earnings used in basic and diluted earnings per share</t>
        </is>
      </c>
      <c r="B6" s="6" t="n">
        <v>96291</v>
      </c>
      <c r="C6" s="6" t="n">
        <v>94218</v>
      </c>
    </row>
    <row r="7">
      <c r="A7" s="3" t="inlineStr">
        <is>
          <t>Basic and Diluted Weighted Average Shares Outstanding:</t>
        </is>
      </c>
      <c r="B7" s="4" t="inlineStr">
        <is>
          <t xml:space="preserve"> </t>
        </is>
      </c>
      <c r="C7" s="4" t="inlineStr">
        <is>
          <t xml:space="preserve"> </t>
        </is>
      </c>
    </row>
    <row r="8">
      <c r="A8" s="4" t="inlineStr">
        <is>
          <t>Weighted average number of shares outstanding (in shares)</t>
        </is>
      </c>
      <c r="B8" s="5" t="n">
        <v>187761527</v>
      </c>
      <c r="C8" s="5" t="n">
        <v>182700682</v>
      </c>
    </row>
    <row r="9">
      <c r="A9" s="4" t="inlineStr">
        <is>
          <t>Less: Unvested restricted shares</t>
        </is>
      </c>
      <c r="B9" s="5" t="n">
        <v>-288296</v>
      </c>
      <c r="C9" s="5" t="n">
        <v>-270664</v>
      </c>
    </row>
    <row r="10">
      <c r="A10" s="4" t="inlineStr">
        <is>
          <t>Less: Unvested contingent restricted shares (in shares)</t>
        </is>
      </c>
      <c r="B10" s="5" t="n">
        <v>-618134</v>
      </c>
      <c r="C10" s="5" t="n">
        <v>-635810</v>
      </c>
    </row>
    <row r="11">
      <c r="A11" s="4" t="inlineStr">
        <is>
          <t>Weighted average shares outstanding used in basic earnings per share</t>
        </is>
      </c>
      <c r="B11" s="5" t="n">
        <v>186855097</v>
      </c>
      <c r="C11" s="5" t="n">
        <v>181794208</v>
      </c>
    </row>
    <row r="12">
      <c r="A12" s="4" t="inlineStr">
        <is>
          <t>Other dilutive securities</t>
        </is>
      </c>
      <c r="B12" s="5" t="n">
        <v>224987</v>
      </c>
      <c r="C12" s="5" t="n">
        <v>418689</v>
      </c>
    </row>
    <row r="13">
      <c r="A13" s="4" t="inlineStr">
        <is>
          <t>Weighted average shares outstanding used in diluted earnings per share</t>
        </is>
      </c>
      <c r="B13" s="5" t="n">
        <v>187080084</v>
      </c>
      <c r="C13" s="5" t="n">
        <v>18221289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Changes in AOCI) (Details) $ in Thousands</t>
        </is>
      </c>
      <c r="B1" s="2" t="inlineStr">
        <is>
          <t>3 Months Ended</t>
        </is>
      </c>
    </row>
    <row r="2">
      <c r="B2" s="2" t="inlineStr">
        <is>
          <t>Mar. 31, 2025 USD ($)</t>
        </is>
      </c>
    </row>
    <row r="3">
      <c r="A3" s="3" t="inlineStr">
        <is>
          <t>Accumulated Other Comprehensive Income (Loss) [Roll Forward]</t>
        </is>
      </c>
      <c r="B3" s="4" t="inlineStr">
        <is>
          <t xml:space="preserve"> </t>
        </is>
      </c>
    </row>
    <row r="4">
      <c r="A4" s="4" t="inlineStr">
        <is>
          <t>Balances</t>
        </is>
      </c>
      <c r="B4" s="6" t="n">
        <v>4362275</v>
      </c>
    </row>
    <row r="5">
      <c r="A5" s="4" t="inlineStr">
        <is>
          <t>Balances</t>
        </is>
      </c>
      <c r="B5" s="5" t="n">
        <v>4356487</v>
      </c>
    </row>
    <row r="6">
      <c r="A6" s="4" t="inlineStr">
        <is>
          <t>AOCI, cash flow hedges</t>
        </is>
      </c>
      <c r="B6" s="4" t="inlineStr">
        <is>
          <t xml:space="preserve"> </t>
        </is>
      </c>
    </row>
    <row r="7">
      <c r="A7" s="3" t="inlineStr">
        <is>
          <t>Accumulated Other Comprehensive Income (Loss) [Roll Forward]</t>
        </is>
      </c>
      <c r="B7" s="4" t="inlineStr">
        <is>
          <t xml:space="preserve"> </t>
        </is>
      </c>
    </row>
    <row r="8">
      <c r="A8" s="4" t="inlineStr">
        <is>
          <t>Balances</t>
        </is>
      </c>
      <c r="B8" s="5" t="n">
        <v>-7959</v>
      </c>
    </row>
    <row r="9">
      <c r="A9" s="4" t="inlineStr">
        <is>
          <t>Reclassifications from accumulated other comprehensive income to net earnings</t>
        </is>
      </c>
      <c r="B9" s="5" t="n">
        <v>460</v>
      </c>
    </row>
    <row r="10">
      <c r="A10" s="4" t="inlineStr">
        <is>
          <t>Net other comprehensive income</t>
        </is>
      </c>
      <c r="B10" s="5" t="n">
        <v>-292</v>
      </c>
    </row>
    <row r="11">
      <c r="A11" s="4" t="inlineStr">
        <is>
          <t>Balances</t>
        </is>
      </c>
      <c r="B11" s="6" t="n">
        <v>-779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s>
  <sheetData>
    <row r="1">
      <c r="A1" s="1" t="inlineStr">
        <is>
          <t>Organization and Summary of Significant Accounting Policies (Narrative) (Details)</t>
        </is>
      </c>
      <c r="C1" s="2" t="inlineStr">
        <is>
          <t>3 Months Ended</t>
        </is>
      </c>
    </row>
    <row r="2">
      <c r="C2" s="2" t="inlineStr">
        <is>
          <t>Mar. 31, 2025 USD ($) Segment</t>
        </is>
      </c>
      <c r="D2" s="2" t="inlineStr">
        <is>
          <t>Mar. 31, 2024 USD ($)</t>
        </is>
      </c>
      <c r="E2" s="2" t="inlineStr">
        <is>
          <t>Dec. 31, 2024 USD ($)</t>
        </is>
      </c>
      <c r="F2" s="2" t="inlineStr">
        <is>
          <t>Apr. 30, 2024 USD ($)</t>
        </is>
      </c>
    </row>
    <row r="3">
      <c r="A3" s="3" t="inlineStr">
        <is>
          <t>Accounting Policies [Line Items]</t>
        </is>
      </c>
      <c r="C3" s="4" t="inlineStr">
        <is>
          <t xml:space="preserve"> </t>
        </is>
      </c>
      <c r="D3" s="4" t="inlineStr">
        <is>
          <t xml:space="preserve"> </t>
        </is>
      </c>
      <c r="E3" s="4" t="inlineStr">
        <is>
          <t xml:space="preserve"> </t>
        </is>
      </c>
      <c r="F3" s="4" t="inlineStr">
        <is>
          <t xml:space="preserve"> </t>
        </is>
      </c>
    </row>
    <row r="4">
      <c r="A4" s="4" t="inlineStr">
        <is>
          <t>Interest costs capitalized</t>
        </is>
      </c>
      <c r="C4" s="6" t="n">
        <v>921000000</v>
      </c>
      <c r="D4" s="6" t="n">
        <v>1859000000</v>
      </c>
      <c r="E4" s="4" t="inlineStr">
        <is>
          <t xml:space="preserve"> </t>
        </is>
      </c>
      <c r="F4" s="4" t="inlineStr">
        <is>
          <t xml:space="preserve"> </t>
        </is>
      </c>
    </row>
    <row r="5">
      <c r="A5" s="4" t="inlineStr">
        <is>
          <t>Revenue recognized on cash basis</t>
        </is>
      </c>
      <c r="C5" s="5" t="n">
        <v>7732000</v>
      </c>
      <c r="D5" s="5" t="n">
        <v>9775000</v>
      </c>
      <c r="E5" s="4" t="inlineStr">
        <is>
          <t xml:space="preserve"> </t>
        </is>
      </c>
      <c r="F5" s="4" t="inlineStr">
        <is>
          <t xml:space="preserve"> </t>
        </is>
      </c>
    </row>
    <row r="6">
      <c r="A6" s="4" t="inlineStr">
        <is>
          <t>Revolving credit facility borrowing capacity</t>
        </is>
      </c>
      <c r="C6" s="6" t="n">
        <v>1083700000</v>
      </c>
      <c r="D6" s="4" t="inlineStr">
        <is>
          <t xml:space="preserve"> </t>
        </is>
      </c>
      <c r="E6" s="4" t="inlineStr">
        <is>
          <t xml:space="preserve"> </t>
        </is>
      </c>
      <c r="F6" s="4" t="inlineStr">
        <is>
          <t xml:space="preserve"> </t>
        </is>
      </c>
    </row>
    <row r="7">
      <c r="A7" s="4" t="inlineStr">
        <is>
          <t>Number of Operating Segments | Segment</t>
        </is>
      </c>
      <c r="C7" s="5" t="n">
        <v>1</v>
      </c>
      <c r="D7" s="4" t="inlineStr">
        <is>
          <t xml:space="preserve"> </t>
        </is>
      </c>
      <c r="E7" s="4" t="inlineStr">
        <is>
          <t xml:space="preserve"> </t>
        </is>
      </c>
      <c r="F7" s="4" t="inlineStr">
        <is>
          <t xml:space="preserve"> </t>
        </is>
      </c>
    </row>
    <row r="8">
      <c r="A8" s="4" t="inlineStr">
        <is>
          <t>Classified as held for sale</t>
        </is>
      </c>
      <c r="B8" s="4" t="inlineStr">
        <is>
          <t>[1]</t>
        </is>
      </c>
      <c r="C8" s="6" t="n">
        <v>1012000</v>
      </c>
      <c r="D8" s="4" t="inlineStr">
        <is>
          <t xml:space="preserve"> </t>
        </is>
      </c>
      <c r="E8" s="6" t="n">
        <v>283000</v>
      </c>
      <c r="F8" s="4" t="inlineStr">
        <is>
          <t xml:space="preserve"> </t>
        </is>
      </c>
    </row>
    <row r="9">
      <c r="A9" s="4" t="inlineStr">
        <is>
          <t>Write-off of outstanding receivables and related accrued rent</t>
        </is>
      </c>
      <c r="C9" s="4" t="inlineStr">
        <is>
          <t xml:space="preserve"> </t>
        </is>
      </c>
      <c r="D9" s="6" t="n">
        <v>444000</v>
      </c>
      <c r="E9" s="4" t="inlineStr">
        <is>
          <t xml:space="preserve"> </t>
        </is>
      </c>
      <c r="F9" s="4" t="inlineStr">
        <is>
          <t xml:space="preserve"> </t>
        </is>
      </c>
    </row>
    <row r="10">
      <c r="A10" s="4" t="inlineStr">
        <is>
          <t>Escrow and other restricted accounts</t>
        </is>
      </c>
      <c r="C10" s="6" t="n">
        <v>427000</v>
      </c>
      <c r="D10" s="4" t="inlineStr">
        <is>
          <t xml:space="preserve"> </t>
        </is>
      </c>
      <c r="E10" s="5" t="n">
        <v>331000</v>
      </c>
      <c r="F10" s="4" t="inlineStr">
        <is>
          <t xml:space="preserve"> </t>
        </is>
      </c>
    </row>
    <row r="11">
      <c r="A11" s="4" t="inlineStr">
        <is>
          <t>Land Improvements [Member]</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C12" s="4" t="inlineStr">
        <is>
          <t xml:space="preserve"> </t>
        </is>
      </c>
      <c r="D12" s="4" t="inlineStr">
        <is>
          <t xml:space="preserve"> </t>
        </is>
      </c>
      <c r="E12" s="4" t="inlineStr">
        <is>
          <t xml:space="preserve"> </t>
        </is>
      </c>
      <c r="F12" s="4" t="inlineStr">
        <is>
          <t xml:space="preserve"> </t>
        </is>
      </c>
    </row>
    <row r="13">
      <c r="A13" s="4" t="inlineStr">
        <is>
          <t>Property estimated useful life</t>
        </is>
      </c>
      <c r="C13" s="4" t="inlineStr">
        <is>
          <t>15 years</t>
        </is>
      </c>
      <c r="D13" s="4" t="inlineStr">
        <is>
          <t xml:space="preserve"> </t>
        </is>
      </c>
      <c r="E13" s="4" t="inlineStr">
        <is>
          <t xml:space="preserve"> </t>
        </is>
      </c>
      <c r="F13" s="4" t="inlineStr">
        <is>
          <t xml:space="preserve"> </t>
        </is>
      </c>
    </row>
    <row r="14">
      <c r="A14" s="4" t="inlineStr">
        <is>
          <t>Mortgage loan</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C15" s="4" t="inlineStr">
        <is>
          <t xml:space="preserve"> </t>
        </is>
      </c>
      <c r="D15" s="4" t="inlineStr">
        <is>
          <t xml:space="preserve"> </t>
        </is>
      </c>
      <c r="E15" s="4" t="inlineStr">
        <is>
          <t xml:space="preserve"> </t>
        </is>
      </c>
      <c r="F15" s="4" t="inlineStr">
        <is>
          <t xml:space="preserve"> </t>
        </is>
      </c>
    </row>
    <row r="16">
      <c r="A16" s="4" t="inlineStr">
        <is>
          <t>Mortgage receivable</t>
        </is>
      </c>
      <c r="C16" s="4" t="inlineStr">
        <is>
          <t xml:space="preserve"> </t>
        </is>
      </c>
      <c r="D16" s="4" t="inlineStr">
        <is>
          <t xml:space="preserve"> </t>
        </is>
      </c>
      <c r="E16" s="5" t="n">
        <v>454000</v>
      </c>
      <c r="F16" s="4" t="inlineStr">
        <is>
          <t xml:space="preserve"> </t>
        </is>
      </c>
    </row>
    <row r="17">
      <c r="A17" s="4" t="inlineStr">
        <is>
          <t>Allowance for credit loss</t>
        </is>
      </c>
      <c r="C17" s="4" t="inlineStr">
        <is>
          <t xml:space="preserve"> </t>
        </is>
      </c>
      <c r="D17" s="4" t="inlineStr">
        <is>
          <t xml:space="preserve"> </t>
        </is>
      </c>
      <c r="E17" s="5" t="n">
        <v>9000</v>
      </c>
      <c r="F17" s="4" t="inlineStr">
        <is>
          <t xml:space="preserve"> </t>
        </is>
      </c>
    </row>
    <row r="18">
      <c r="A18" s="4" t="inlineStr">
        <is>
          <t>Minimum</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C19" s="4" t="inlineStr">
        <is>
          <t xml:space="preserve"> </t>
        </is>
      </c>
      <c r="D19" s="4" t="inlineStr">
        <is>
          <t xml:space="preserve"> </t>
        </is>
      </c>
      <c r="E19" s="4" t="inlineStr">
        <is>
          <t xml:space="preserve"> </t>
        </is>
      </c>
      <c r="F19" s="4" t="inlineStr">
        <is>
          <t xml:space="preserve"> </t>
        </is>
      </c>
    </row>
    <row r="20">
      <c r="A20" s="4" t="inlineStr">
        <is>
          <t>Initial lease term</t>
        </is>
      </c>
      <c r="C20" s="4" t="inlineStr">
        <is>
          <t>10 years</t>
        </is>
      </c>
      <c r="D20" s="4" t="inlineStr">
        <is>
          <t xml:space="preserve"> </t>
        </is>
      </c>
      <c r="E20" s="4" t="inlineStr">
        <is>
          <t xml:space="preserve"> </t>
        </is>
      </c>
      <c r="F20" s="4" t="inlineStr">
        <is>
          <t xml:space="preserve"> </t>
        </is>
      </c>
    </row>
    <row r="21">
      <c r="A21" s="4" t="inlineStr">
        <is>
          <t>Minimum | Building and Building Improvements [Member]</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C22" s="4" t="inlineStr">
        <is>
          <t xml:space="preserve"> </t>
        </is>
      </c>
      <c r="D22" s="4" t="inlineStr">
        <is>
          <t xml:space="preserve"> </t>
        </is>
      </c>
      <c r="E22" s="4" t="inlineStr">
        <is>
          <t xml:space="preserve"> </t>
        </is>
      </c>
      <c r="F22" s="4" t="inlineStr">
        <is>
          <t xml:space="preserve"> </t>
        </is>
      </c>
    </row>
    <row r="23">
      <c r="A23" s="4" t="inlineStr">
        <is>
          <t>Property estimated useful life</t>
        </is>
      </c>
      <c r="C23" s="4" t="inlineStr">
        <is>
          <t>20 years</t>
        </is>
      </c>
      <c r="D23" s="4" t="inlineStr">
        <is>
          <t xml:space="preserve"> </t>
        </is>
      </c>
      <c r="E23" s="4" t="inlineStr">
        <is>
          <t xml:space="preserve"> </t>
        </is>
      </c>
      <c r="F23" s="4" t="inlineStr">
        <is>
          <t xml:space="preserve"> </t>
        </is>
      </c>
    </row>
    <row r="24">
      <c r="A24" s="4" t="inlineStr">
        <is>
          <t>Maximum</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C25" s="4" t="inlineStr">
        <is>
          <t xml:space="preserve"> </t>
        </is>
      </c>
      <c r="D25" s="4" t="inlineStr">
        <is>
          <t xml:space="preserve"> </t>
        </is>
      </c>
      <c r="E25" s="4" t="inlineStr">
        <is>
          <t xml:space="preserve"> </t>
        </is>
      </c>
      <c r="F25" s="4" t="inlineStr">
        <is>
          <t xml:space="preserve"> </t>
        </is>
      </c>
    </row>
    <row r="26">
      <c r="A26" s="4" t="inlineStr">
        <is>
          <t>Initial lease term</t>
        </is>
      </c>
      <c r="C26" s="4" t="inlineStr">
        <is>
          <t>20 years</t>
        </is>
      </c>
      <c r="D26" s="4" t="inlineStr">
        <is>
          <t xml:space="preserve"> </t>
        </is>
      </c>
      <c r="E26" s="4" t="inlineStr">
        <is>
          <t xml:space="preserve"> </t>
        </is>
      </c>
      <c r="F26" s="4" t="inlineStr">
        <is>
          <t xml:space="preserve"> </t>
        </is>
      </c>
    </row>
    <row r="27">
      <c r="A27" s="4" t="inlineStr">
        <is>
          <t>Maximum | Building and Building Improvements [Member]</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C28" s="4" t="inlineStr">
        <is>
          <t xml:space="preserve"> </t>
        </is>
      </c>
      <c r="D28" s="4" t="inlineStr">
        <is>
          <t xml:space="preserve"> </t>
        </is>
      </c>
      <c r="E28" s="4" t="inlineStr">
        <is>
          <t xml:space="preserve"> </t>
        </is>
      </c>
      <c r="F28" s="4" t="inlineStr">
        <is>
          <t xml:space="preserve"> </t>
        </is>
      </c>
    </row>
    <row r="29">
      <c r="A29" s="4" t="inlineStr">
        <is>
          <t>Property estimated useful life</t>
        </is>
      </c>
      <c r="C29" s="4" t="inlineStr">
        <is>
          <t>40 years</t>
        </is>
      </c>
      <c r="D29" s="4" t="inlineStr">
        <is>
          <t xml:space="preserve"> </t>
        </is>
      </c>
      <c r="E29" s="4" t="inlineStr">
        <is>
          <t xml:space="preserve"> </t>
        </is>
      </c>
      <c r="F29" s="4" t="inlineStr">
        <is>
          <t xml:space="preserve"> </t>
        </is>
      </c>
    </row>
    <row r="30">
      <c r="A30" s="4" t="inlineStr">
        <is>
          <t>Revolving Credit Facility [Member]</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C31" s="4" t="inlineStr">
        <is>
          <t xml:space="preserve"> </t>
        </is>
      </c>
      <c r="D31" s="4" t="inlineStr">
        <is>
          <t xml:space="preserve"> </t>
        </is>
      </c>
      <c r="E31" s="4" t="inlineStr">
        <is>
          <t xml:space="preserve"> </t>
        </is>
      </c>
      <c r="F31" s="4" t="inlineStr">
        <is>
          <t xml:space="preserve"> </t>
        </is>
      </c>
    </row>
    <row r="32">
      <c r="A32" s="4" t="inlineStr">
        <is>
          <t>Revolving credit facility borrowing capacity</t>
        </is>
      </c>
      <c r="C32" s="6" t="n">
        <v>1200000000</v>
      </c>
      <c r="D32" s="4" t="inlineStr">
        <is>
          <t xml:space="preserve"> </t>
        </is>
      </c>
      <c r="E32" s="4" t="inlineStr">
        <is>
          <t xml:space="preserve"> </t>
        </is>
      </c>
      <c r="F32" s="6" t="n">
        <v>1100000000</v>
      </c>
    </row>
    <row r="33">
      <c r="A33" s="4" t="inlineStr">
        <is>
          <t>Loans Payable</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C34" s="4" t="inlineStr">
        <is>
          <t xml:space="preserve"> </t>
        </is>
      </c>
      <c r="D34" s="4" t="inlineStr">
        <is>
          <t xml:space="preserve"> </t>
        </is>
      </c>
      <c r="E34" s="4" t="inlineStr">
        <is>
          <t xml:space="preserve"> </t>
        </is>
      </c>
      <c r="F34" s="4" t="inlineStr">
        <is>
          <t xml:space="preserve"> </t>
        </is>
      </c>
    </row>
    <row r="35">
      <c r="A35" s="4" t="inlineStr">
        <is>
          <t>Debt costs</t>
        </is>
      </c>
      <c r="C35" s="5" t="n">
        <v>43820000</v>
      </c>
      <c r="D35" s="4" t="inlineStr">
        <is>
          <t xml:space="preserve"> </t>
        </is>
      </c>
      <c r="E35" s="5" t="n">
        <v>43820000</v>
      </c>
      <c r="F35" s="4" t="inlineStr">
        <is>
          <t xml:space="preserve"> </t>
        </is>
      </c>
    </row>
    <row r="36">
      <c r="A36" s="4" t="inlineStr">
        <is>
          <t>Debt costs accumulated amortization</t>
        </is>
      </c>
      <c r="C36" s="6" t="n">
        <v>14803000</v>
      </c>
      <c r="D36" s="4" t="inlineStr">
        <is>
          <t xml:space="preserve"> </t>
        </is>
      </c>
      <c r="E36" s="6" t="n">
        <v>14060000</v>
      </c>
      <c r="F36" s="4" t="inlineStr">
        <is>
          <t xml:space="preserve"> </t>
        </is>
      </c>
    </row>
    <row r="37"/>
    <row r="38">
      <c r="A38" s="4" t="inlineStr">
        <is>
          <t xml:space="preserve">[1]
(2) As of March 31, 2025, three Properties were classified as held for sale. The two properties classified as held for sale as of December 31, 2024 were sold during the quarter ended March 31, 2025. </t>
        </is>
      </c>
    </row>
  </sheetData>
  <mergeCells count="4">
    <mergeCell ref="A1:B2"/>
    <mergeCell ref="C1:D1"/>
    <mergeCell ref="A37:E37"/>
    <mergeCell ref="A38:E3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3" customWidth="1" min="2" max="2"/>
  </cols>
  <sheetData>
    <row r="1">
      <c r="A1" s="1" t="inlineStr">
        <is>
          <t>Real Estate (Key Information for Leases) (Details)</t>
        </is>
      </c>
      <c r="B1" s="2" t="inlineStr">
        <is>
          <t>3 Months Ended</t>
        </is>
      </c>
    </row>
    <row r="2">
      <c r="B2" s="2" t="inlineStr">
        <is>
          <t>Mar. 31, 2025 Property</t>
        </is>
      </c>
    </row>
    <row r="3">
      <c r="A3" s="3" t="inlineStr">
        <is>
          <t>Lessor, Lease, Description [Line Items]</t>
        </is>
      </c>
      <c r="B3" s="4" t="inlineStr">
        <is>
          <t xml:space="preserve"> </t>
        </is>
      </c>
    </row>
    <row r="4">
      <c r="A4" s="4" t="inlineStr">
        <is>
          <t>Weighted average remaining lease term (years)</t>
        </is>
      </c>
      <c r="B4" s="4" t="inlineStr">
        <is>
          <t>10 years</t>
        </is>
      </c>
    </row>
    <row r="5">
      <c r="A5" s="4" t="inlineStr">
        <is>
          <t>Leases classified as operating leases</t>
        </is>
      </c>
      <c r="B5" s="5" t="n">
        <v>3575</v>
      </c>
    </row>
    <row r="6">
      <c r="A6" s="4" t="inlineStr">
        <is>
          <t>Leases classified as direct financing leases</t>
        </is>
      </c>
      <c r="B6" s="5" t="n">
        <v>4</v>
      </c>
    </row>
    <row r="7">
      <c r="A7" s="4" t="inlineStr">
        <is>
          <t>Minimum</t>
        </is>
      </c>
      <c r="B7" s="4" t="inlineStr">
        <is>
          <t xml:space="preserve"> </t>
        </is>
      </c>
    </row>
    <row r="8">
      <c r="A8" s="3" t="inlineStr">
        <is>
          <t>Lessor, Lease, Description [Line Items]</t>
        </is>
      </c>
      <c r="B8" s="4" t="inlineStr">
        <is>
          <t xml:space="preserve"> </t>
        </is>
      </c>
    </row>
    <row r="9">
      <c r="A9" s="4" t="inlineStr">
        <is>
          <t>Initial lease term</t>
        </is>
      </c>
      <c r="B9" s="4" t="inlineStr">
        <is>
          <t>10 years</t>
        </is>
      </c>
    </row>
    <row r="10">
      <c r="A10" s="4" t="inlineStr">
        <is>
          <t>Maximum</t>
        </is>
      </c>
      <c r="B10" s="4" t="inlineStr">
        <is>
          <t xml:space="preserve"> </t>
        </is>
      </c>
    </row>
    <row r="11">
      <c r="A11" s="3" t="inlineStr">
        <is>
          <t>Lessor, Lease, Description [Line Items]</t>
        </is>
      </c>
      <c r="B11" s="4" t="inlineStr">
        <is>
          <t xml:space="preserve"> </t>
        </is>
      </c>
    </row>
    <row r="12">
      <c r="A12" s="4" t="inlineStr">
        <is>
          <t>Initial lease term</t>
        </is>
      </c>
      <c r="B12" s="4" t="inlineStr">
        <is>
          <t>2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al Estate (Summary of Real Estate Subject to Operating Leases) (Details) - USD ($)</t>
        </is>
      </c>
      <c r="C1" s="2" t="inlineStr">
        <is>
          <t>Mar. 31, 2025</t>
        </is>
      </c>
      <c r="D1" s="2" t="inlineStr">
        <is>
          <t>Dec. 31, 2024</t>
        </is>
      </c>
    </row>
    <row r="2">
      <c r="A2" s="3" t="inlineStr">
        <is>
          <t>Property, Plant and Equipment [Line Items]</t>
        </is>
      </c>
      <c r="C2" s="4" t="inlineStr">
        <is>
          <t xml:space="preserve"> </t>
        </is>
      </c>
      <c r="D2" s="4" t="inlineStr">
        <is>
          <t xml:space="preserve"> </t>
        </is>
      </c>
    </row>
    <row r="3">
      <c r="A3" s="4" t="inlineStr">
        <is>
          <t>Land and improvements</t>
        </is>
      </c>
      <c r="B3" s="4" t="inlineStr">
        <is>
          <t>[1]</t>
        </is>
      </c>
      <c r="C3" s="6" t="n">
        <v>2963256000</v>
      </c>
      <c r="D3" s="6" t="n">
        <v>2919976000</v>
      </c>
    </row>
    <row r="4">
      <c r="A4" s="4" t="inlineStr">
        <is>
          <t>Buildings and improvements</t>
        </is>
      </c>
      <c r="C4" s="5" t="n">
        <v>7996086000</v>
      </c>
      <c r="D4" s="5" t="n">
        <v>7805939000</v>
      </c>
    </row>
    <row r="5">
      <c r="A5" s="4" t="inlineStr">
        <is>
          <t>Leasehold interests</t>
        </is>
      </c>
      <c r="C5" s="5" t="n">
        <v>355000</v>
      </c>
      <c r="D5" s="5" t="n">
        <v>355000</v>
      </c>
    </row>
    <row r="6">
      <c r="A6" s="4" t="inlineStr">
        <is>
          <t>Real estate subject to operating leases, gross</t>
        </is>
      </c>
      <c r="C6" s="5" t="n">
        <v>10959697000</v>
      </c>
      <c r="D6" s="5" t="n">
        <v>10726270000</v>
      </c>
    </row>
    <row r="7">
      <c r="A7" s="4" t="inlineStr">
        <is>
          <t>Less accumulated depreciation and amortization</t>
        </is>
      </c>
      <c r="C7" s="5" t="n">
        <v>-2123005000</v>
      </c>
      <c r="D7" s="5" t="n">
        <v>-2065316000</v>
      </c>
    </row>
    <row r="8">
      <c r="A8" s="4" t="inlineStr">
        <is>
          <t>Real estate subject to operating leases, net, before work in progress</t>
        </is>
      </c>
      <c r="C8" s="5" t="n">
        <v>8836692000</v>
      </c>
      <c r="D8" s="5" t="n">
        <v>8660954000</v>
      </c>
    </row>
    <row r="9">
      <c r="A9" s="4" t="inlineStr">
        <is>
          <t>Work in progress and improvements</t>
        </is>
      </c>
      <c r="C9" s="5" t="n">
        <v>57872000</v>
      </c>
      <c r="D9" s="5" t="n">
        <v>82411000</v>
      </c>
    </row>
    <row r="10">
      <c r="A10" s="4" t="inlineStr">
        <is>
          <t>Accounted for using the operating method</t>
        </is>
      </c>
      <c r="C10" s="5" t="n">
        <v>8894564000</v>
      </c>
      <c r="D10" s="5" t="n">
        <v>8743365000</v>
      </c>
    </row>
    <row r="11">
      <c r="A11" s="4" t="inlineStr">
        <is>
          <t>Accounted for using the direct financing method</t>
        </is>
      </c>
      <c r="C11" s="5" t="n">
        <v>2460000</v>
      </c>
      <c r="D11" s="5" t="n">
        <v>2520000</v>
      </c>
    </row>
    <row r="12">
      <c r="A12" s="4" t="inlineStr">
        <is>
          <t>Classified as held for sale</t>
        </is>
      </c>
      <c r="B12" s="4" t="inlineStr">
        <is>
          <t>[2]</t>
        </is>
      </c>
      <c r="C12" s="5" t="n">
        <v>1012000</v>
      </c>
      <c r="D12" s="5" t="n">
        <v>283000</v>
      </c>
    </row>
    <row r="13">
      <c r="A13" s="4" t="inlineStr">
        <is>
          <t>Accounted for using the operating method, net of accumulated depreciation and amortization</t>
        </is>
      </c>
      <c r="C13" s="5" t="n">
        <v>8898036000</v>
      </c>
      <c r="D13" s="5" t="n">
        <v>8746168000</v>
      </c>
    </row>
    <row r="14">
      <c r="A14" s="4" t="inlineStr">
        <is>
          <t>Asset under construction</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Land and improvements</t>
        </is>
      </c>
      <c r="C16" s="6" t="n">
        <v>29947000</v>
      </c>
      <c r="D16" s="6" t="n">
        <v>34356000</v>
      </c>
    </row>
    <row r="17"/>
    <row r="18">
      <c r="A18" s="4" t="inlineStr">
        <is>
          <t xml:space="preserve">[1]
(1) Includes $ 29,947 and $ 34,356 in land for Properties under construction at March 31, 2025 and December 31, 2024, respectively.
(2) As of March 31, 2025, three Properties were classified as held for sale. The two properties classified as held for sale as of December 31, 2024 were sold during the quarter ended March 31, 2025. </t>
        </is>
      </c>
    </row>
  </sheetData>
  <mergeCells count="3">
    <mergeCell ref="A17:C17"/>
    <mergeCell ref="A18:C18"/>
    <mergeCell ref="A1:B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on receivables</t>
        </is>
      </c>
      <c r="B3" s="6" t="n">
        <v>679</v>
      </c>
      <c r="C3" s="6" t="n">
        <v>617</v>
      </c>
    </row>
    <row r="4">
      <c r="A4" s="4" t="inlineStr">
        <is>
          <t>Accrued rental income allowance</t>
        </is>
      </c>
      <c r="B4" s="5" t="n">
        <v>3311</v>
      </c>
      <c r="C4" s="5" t="n">
        <v>4156</v>
      </c>
    </row>
    <row r="5">
      <c r="A5" s="4" t="inlineStr">
        <is>
          <t>Debt costs accumulated amortization</t>
        </is>
      </c>
      <c r="B5" s="6" t="n">
        <v>27725</v>
      </c>
      <c r="C5" s="6" t="n">
        <v>27002</v>
      </c>
    </row>
    <row r="6">
      <c r="A6" s="4" t="inlineStr">
        <is>
          <t>Common stock, par value (in dollars per share)</t>
        </is>
      </c>
      <c r="B6" s="7" t="n">
        <v>0.01</v>
      </c>
      <c r="C6" s="7" t="n">
        <v>0.01</v>
      </c>
    </row>
    <row r="7">
      <c r="A7" s="4" t="inlineStr">
        <is>
          <t>Common stock, shares authorized (in shares)</t>
        </is>
      </c>
      <c r="B7" s="5" t="n">
        <v>375000000</v>
      </c>
      <c r="C7" s="5" t="n">
        <v>375000000</v>
      </c>
    </row>
    <row r="8">
      <c r="A8" s="4" t="inlineStr">
        <is>
          <t>Common stock, shares issued (in shares)</t>
        </is>
      </c>
      <c r="B8" s="5" t="n">
        <v>187950480</v>
      </c>
      <c r="C8" s="5" t="n">
        <v>187540929</v>
      </c>
    </row>
    <row r="9">
      <c r="A9" s="4" t="inlineStr">
        <is>
          <t>Common stock, shares outstanding (in shares)</t>
        </is>
      </c>
      <c r="B9" s="5" t="n">
        <v>187950480</v>
      </c>
      <c r="C9" s="5" t="n">
        <v>1875409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al Estate (Rental Income) (Details) - USD ($)</t>
        </is>
      </c>
      <c r="B1" s="2" t="inlineStr">
        <is>
          <t>3 Months Ended</t>
        </is>
      </c>
    </row>
    <row r="2">
      <c r="B2" s="2" t="inlineStr">
        <is>
          <t>Mar. 31, 2025</t>
        </is>
      </c>
      <c r="C2" s="2" t="inlineStr">
        <is>
          <t>Mar. 31, 2024</t>
        </is>
      </c>
    </row>
    <row r="3">
      <c r="A3" s="3" t="inlineStr">
        <is>
          <t>Lease Income [Abstract]</t>
        </is>
      </c>
      <c r="B3" s="4" t="inlineStr">
        <is>
          <t xml:space="preserve"> </t>
        </is>
      </c>
      <c r="C3" s="4" t="inlineStr">
        <is>
          <t xml:space="preserve"> </t>
        </is>
      </c>
    </row>
    <row r="4">
      <c r="A4" s="4" t="inlineStr">
        <is>
          <t>Rental income from operating leases</t>
        </is>
      </c>
      <c r="B4" s="6" t="n">
        <v>224056000</v>
      </c>
      <c r="C4" s="6" t="n">
        <v>209084000</v>
      </c>
    </row>
    <row r="5">
      <c r="A5" s="4" t="inlineStr">
        <is>
          <t>Earned income from direct financing leases</t>
        </is>
      </c>
      <c r="B5" s="5" t="n">
        <v>114000</v>
      </c>
      <c r="C5" s="5" t="n">
        <v>119000</v>
      </c>
    </row>
    <row r="6">
      <c r="A6" s="4" t="inlineStr">
        <is>
          <t>Percentage rent</t>
        </is>
      </c>
      <c r="B6" s="5" t="n">
        <v>886000</v>
      </c>
      <c r="C6" s="5" t="n">
        <v>888000</v>
      </c>
    </row>
    <row r="7">
      <c r="A7" s="4" t="inlineStr">
        <is>
          <t>Rental Revenues, Total</t>
        </is>
      </c>
      <c r="B7" s="5" t="n">
        <v>225056000</v>
      </c>
      <c r="C7" s="5" t="n">
        <v>210091000</v>
      </c>
    </row>
    <row r="8">
      <c r="A8" s="4" t="inlineStr">
        <is>
          <t>Real estate expenses reimbursed from tenants</t>
        </is>
      </c>
      <c r="B8" s="5" t="n">
        <v>5518000</v>
      </c>
      <c r="C8" s="5" t="n">
        <v>4734000</v>
      </c>
    </row>
    <row r="9">
      <c r="A9" s="4" t="inlineStr">
        <is>
          <t>Rental income</t>
        </is>
      </c>
      <c r="B9" s="5" t="n">
        <v>230574000</v>
      </c>
      <c r="C9" s="5" t="n">
        <v>214825000</v>
      </c>
    </row>
    <row r="10">
      <c r="A10" s="4" t="inlineStr">
        <is>
          <t>Rental income accrued during period</t>
        </is>
      </c>
      <c r="B10" s="6" t="n">
        <v>509000</v>
      </c>
      <c r="C10" s="6" t="n">
        <v>-36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al Estate (Intangible Assets and Liabilities) (Details) - USD ($)</t>
        </is>
      </c>
      <c r="B1" s="2" t="inlineStr">
        <is>
          <t>3 Months Ended</t>
        </is>
      </c>
    </row>
    <row r="2">
      <c r="B2" s="2" t="inlineStr">
        <is>
          <t>Mar. 31, 2025</t>
        </is>
      </c>
      <c r="C2" s="2" t="inlineStr">
        <is>
          <t>Mar. 31, 2024</t>
        </is>
      </c>
      <c r="D2" s="2" t="inlineStr">
        <is>
          <t>Dec. 31, 2024</t>
        </is>
      </c>
    </row>
    <row r="3">
      <c r="A3" s="3" t="inlineStr">
        <is>
          <t>Intangible lease liabilities (included in other liabilities):</t>
        </is>
      </c>
      <c r="B3" s="4" t="inlineStr">
        <is>
          <t xml:space="preserve"> </t>
        </is>
      </c>
      <c r="C3" s="4" t="inlineStr">
        <is>
          <t xml:space="preserve"> </t>
        </is>
      </c>
      <c r="D3" s="4" t="inlineStr">
        <is>
          <t xml:space="preserve"> </t>
        </is>
      </c>
    </row>
    <row r="4">
      <c r="A4" s="4" t="inlineStr">
        <is>
          <t>Below-market in-place leases</t>
        </is>
      </c>
      <c r="B4" s="6" t="n">
        <v>39811000</v>
      </c>
      <c r="C4" s="4" t="inlineStr">
        <is>
          <t xml:space="preserve"> </t>
        </is>
      </c>
      <c r="D4" s="6" t="n">
        <v>39869000</v>
      </c>
    </row>
    <row r="5">
      <c r="A5" s="4" t="inlineStr">
        <is>
          <t>Less: accumulated amortization</t>
        </is>
      </c>
      <c r="B5" s="5" t="n">
        <v>-29168000</v>
      </c>
      <c r="C5" s="4" t="inlineStr">
        <is>
          <t xml:space="preserve"> </t>
        </is>
      </c>
      <c r="D5" s="5" t="n">
        <v>-28946000</v>
      </c>
    </row>
    <row r="6">
      <c r="A6" s="4" t="inlineStr">
        <is>
          <t>Below-market in-place leases, net</t>
        </is>
      </c>
      <c r="B6" s="5" t="n">
        <v>10643000</v>
      </c>
      <c r="C6" s="4" t="inlineStr">
        <is>
          <t xml:space="preserve"> </t>
        </is>
      </c>
      <c r="D6" s="5" t="n">
        <v>10923000</v>
      </c>
    </row>
    <row r="7">
      <c r="A7" s="4" t="inlineStr">
        <is>
          <t>Above-market in-place leases, net</t>
        </is>
      </c>
      <c r="B7" s="4" t="inlineStr">
        <is>
          <t xml:space="preserve"> </t>
        </is>
      </c>
      <c r="C7" s="4" t="inlineStr">
        <is>
          <t xml:space="preserve"> </t>
        </is>
      </c>
      <c r="D7" s="4" t="inlineStr">
        <is>
          <t xml:space="preserve"> </t>
        </is>
      </c>
    </row>
    <row r="8">
      <c r="A8" s="3" t="inlineStr">
        <is>
          <t>Intangible lease assets (included in other assets):</t>
        </is>
      </c>
      <c r="B8" s="4" t="inlineStr">
        <is>
          <t xml:space="preserve"> </t>
        </is>
      </c>
      <c r="C8" s="4" t="inlineStr">
        <is>
          <t xml:space="preserve"> </t>
        </is>
      </c>
      <c r="D8" s="4" t="inlineStr">
        <is>
          <t xml:space="preserve"> </t>
        </is>
      </c>
    </row>
    <row r="9">
      <c r="A9" s="4" t="inlineStr">
        <is>
          <t>Leases</t>
        </is>
      </c>
      <c r="B9" s="5" t="n">
        <v>15667000</v>
      </c>
      <c r="C9" s="4" t="inlineStr">
        <is>
          <t xml:space="preserve"> </t>
        </is>
      </c>
      <c r="D9" s="5" t="n">
        <v>14753000</v>
      </c>
    </row>
    <row r="10">
      <c r="A10" s="4" t="inlineStr">
        <is>
          <t>Less: accumulated amortization</t>
        </is>
      </c>
      <c r="B10" s="5" t="n">
        <v>-12111000</v>
      </c>
      <c r="C10" s="4" t="inlineStr">
        <is>
          <t xml:space="preserve"> </t>
        </is>
      </c>
      <c r="D10" s="5" t="n">
        <v>-12159000</v>
      </c>
    </row>
    <row r="11">
      <c r="A11" s="4" t="inlineStr">
        <is>
          <t>Leases, net</t>
        </is>
      </c>
      <c r="B11" s="5" t="n">
        <v>3556000</v>
      </c>
      <c r="C11" s="4" t="inlineStr">
        <is>
          <t xml:space="preserve"> </t>
        </is>
      </c>
      <c r="D11" s="5" t="n">
        <v>2594000</v>
      </c>
    </row>
    <row r="12">
      <c r="A12" s="4" t="inlineStr">
        <is>
          <t>In-place leases ,net</t>
        </is>
      </c>
      <c r="B12" s="4" t="inlineStr">
        <is>
          <t xml:space="preserve"> </t>
        </is>
      </c>
      <c r="C12" s="4" t="inlineStr">
        <is>
          <t xml:space="preserve"> </t>
        </is>
      </c>
      <c r="D12" s="4" t="inlineStr">
        <is>
          <t xml:space="preserve"> </t>
        </is>
      </c>
    </row>
    <row r="13">
      <c r="A13" s="3" t="inlineStr">
        <is>
          <t>Intangible lease assets (included in other assets):</t>
        </is>
      </c>
      <c r="B13" s="4" t="inlineStr">
        <is>
          <t xml:space="preserve"> </t>
        </is>
      </c>
      <c r="C13" s="4" t="inlineStr">
        <is>
          <t xml:space="preserve"> </t>
        </is>
      </c>
      <c r="D13" s="4" t="inlineStr">
        <is>
          <t xml:space="preserve"> </t>
        </is>
      </c>
    </row>
    <row r="14">
      <c r="A14" s="4" t="inlineStr">
        <is>
          <t>Leases</t>
        </is>
      </c>
      <c r="B14" s="5" t="n">
        <v>119231000</v>
      </c>
      <c r="C14" s="4" t="inlineStr">
        <is>
          <t xml:space="preserve"> </t>
        </is>
      </c>
      <c r="D14" s="5" t="n">
        <v>116549000</v>
      </c>
    </row>
    <row r="15">
      <c r="A15" s="4" t="inlineStr">
        <is>
          <t>Less: accumulated amortization</t>
        </is>
      </c>
      <c r="B15" s="5" t="n">
        <v>-86913000</v>
      </c>
      <c r="C15" s="4" t="inlineStr">
        <is>
          <t xml:space="preserve"> </t>
        </is>
      </c>
      <c r="D15" s="5" t="n">
        <v>-85741000</v>
      </c>
    </row>
    <row r="16">
      <c r="A16" s="4" t="inlineStr">
        <is>
          <t>Leases, net</t>
        </is>
      </c>
      <c r="B16" s="5" t="n">
        <v>32318000</v>
      </c>
      <c r="C16" s="4" t="inlineStr">
        <is>
          <t xml:space="preserve"> </t>
        </is>
      </c>
      <c r="D16" s="6" t="n">
        <v>30808000</v>
      </c>
    </row>
    <row r="17">
      <c r="A17" s="3" t="inlineStr">
        <is>
          <t>Intangible lease liabilities (included in other liabilities):</t>
        </is>
      </c>
      <c r="B17" s="4" t="inlineStr">
        <is>
          <t xml:space="preserve"> </t>
        </is>
      </c>
      <c r="C17" s="4" t="inlineStr">
        <is>
          <t xml:space="preserve"> </t>
        </is>
      </c>
      <c r="D17" s="4" t="inlineStr">
        <is>
          <t xml:space="preserve"> </t>
        </is>
      </c>
    </row>
    <row r="18">
      <c r="A18" s="4" t="inlineStr">
        <is>
          <t>Amortization expense, in-place leases</t>
        </is>
      </c>
      <c r="B18" s="5" t="n">
        <v>1388000</v>
      </c>
      <c r="C18" s="6" t="n">
        <v>1647000</v>
      </c>
      <c r="D18" s="4" t="inlineStr">
        <is>
          <t xml:space="preserve"> </t>
        </is>
      </c>
    </row>
    <row r="19">
      <c r="A19" s="4" t="inlineStr">
        <is>
          <t>Above-market and below-market in-place leases</t>
        </is>
      </c>
      <c r="B19" s="4" t="inlineStr">
        <is>
          <t xml:space="preserve"> </t>
        </is>
      </c>
      <c r="C19" s="4" t="inlineStr">
        <is>
          <t xml:space="preserve"> </t>
        </is>
      </c>
      <c r="D19" s="4" t="inlineStr">
        <is>
          <t xml:space="preserve"> </t>
        </is>
      </c>
    </row>
    <row r="20">
      <c r="A20" s="3" t="inlineStr">
        <is>
          <t>Intangible lease liabilities (included in other liabilities):</t>
        </is>
      </c>
      <c r="B20" s="4" t="inlineStr">
        <is>
          <t xml:space="preserve"> </t>
        </is>
      </c>
      <c r="C20" s="4" t="inlineStr">
        <is>
          <t xml:space="preserve"> </t>
        </is>
      </c>
      <c r="D20" s="4" t="inlineStr">
        <is>
          <t xml:space="preserve"> </t>
        </is>
      </c>
    </row>
    <row r="21">
      <c r="A21" s="4" t="inlineStr">
        <is>
          <t>Amortization expense, above- and below-market leases</t>
        </is>
      </c>
      <c r="B21" s="6" t="n">
        <v>93000</v>
      </c>
      <c r="C21" s="6" t="n">
        <v>117000</v>
      </c>
      <c r="D21"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Dispositions) (Details) $ in Thousands</t>
        </is>
      </c>
      <c r="B1" s="2" t="inlineStr">
        <is>
          <t>3 Months Ended</t>
        </is>
      </c>
    </row>
    <row r="2">
      <c r="B2" s="2" t="inlineStr">
        <is>
          <t>Mar. 31, 2025 USD ($) Property</t>
        </is>
      </c>
      <c r="C2" s="2" t="inlineStr">
        <is>
          <t>Mar. 31, 2024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 $</t>
        </is>
      </c>
      <c r="B4" s="6" t="n">
        <v>3813</v>
      </c>
      <c r="C4" s="6" t="n">
        <v>4821</v>
      </c>
    </row>
    <row r="5">
      <c r="A5" s="4" t="inlineStr">
        <is>
          <t>Asset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properties sold at a gain | Property</t>
        </is>
      </c>
      <c r="B7" s="5" t="n">
        <v>10</v>
      </c>
      <c r="C7" s="5" t="n">
        <v>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Real Estate (Commitments) (Details) $ in Thousands</t>
        </is>
      </c>
      <c r="B1" s="2" t="inlineStr">
        <is>
          <t>3 Months Ended</t>
        </is>
      </c>
    </row>
    <row r="2">
      <c r="B2" s="2" t="inlineStr">
        <is>
          <t>Mar. 31, 2025 USD ($) Property</t>
        </is>
      </c>
    </row>
    <row r="3">
      <c r="A3" s="3" t="inlineStr">
        <is>
          <t>Real Estate Properties [Line Items]</t>
        </is>
      </c>
      <c r="B3" s="4" t="inlineStr">
        <is>
          <t xml:space="preserve"> </t>
        </is>
      </c>
    </row>
    <row r="4">
      <c r="A4" s="4" t="inlineStr">
        <is>
          <t>Number of properties | Property</t>
        </is>
      </c>
      <c r="B4" s="5" t="n">
        <v>19</v>
      </c>
    </row>
    <row r="5">
      <c r="A5" s="4" t="inlineStr">
        <is>
          <t>Total commitment</t>
        </is>
      </c>
      <c r="B5" s="6" t="n">
        <v>143758</v>
      </c>
      <c r="C5" s="4" t="inlineStr">
        <is>
          <t>[1]</t>
        </is>
      </c>
    </row>
    <row r="6">
      <c r="A6" s="4" t="inlineStr">
        <is>
          <t>Less amount funded</t>
        </is>
      </c>
      <c r="B6" s="5" t="n">
        <v>-87819</v>
      </c>
    </row>
    <row r="7">
      <c r="A7" s="4" t="inlineStr">
        <is>
          <t>Real Estate Investment, Funding Commitments, Remaining Commitment, Total</t>
        </is>
      </c>
      <c r="B7" s="6" t="n">
        <v>55939</v>
      </c>
    </row>
    <row r="8">
      <c r="A8" s="4" t="inlineStr">
        <is>
          <t>Minimum [Member]</t>
        </is>
      </c>
      <c r="B8" s="4" t="inlineStr">
        <is>
          <t xml:space="preserve"> </t>
        </is>
      </c>
    </row>
    <row r="9">
      <c r="A9" s="3" t="inlineStr">
        <is>
          <t>Real Estate Properties [Line Items]</t>
        </is>
      </c>
      <c r="B9" s="4" t="inlineStr">
        <is>
          <t xml:space="preserve"> </t>
        </is>
      </c>
    </row>
    <row r="10">
      <c r="A10" s="4" t="inlineStr">
        <is>
          <t>Period for improvements to construction commitments</t>
        </is>
      </c>
      <c r="B10" s="4" t="inlineStr">
        <is>
          <t>12 months</t>
        </is>
      </c>
    </row>
    <row r="11">
      <c r="A11" s="4" t="inlineStr">
        <is>
          <t>Maximum [Member]</t>
        </is>
      </c>
      <c r="B11" s="4" t="inlineStr">
        <is>
          <t xml:space="preserve"> </t>
        </is>
      </c>
    </row>
    <row r="12">
      <c r="A12" s="3" t="inlineStr">
        <is>
          <t>Real Estate Properties [Line Items]</t>
        </is>
      </c>
      <c r="B12" s="4" t="inlineStr">
        <is>
          <t xml:space="preserve"> </t>
        </is>
      </c>
    </row>
    <row r="13">
      <c r="A13" s="4" t="inlineStr">
        <is>
          <t>Period for improvements to construction commitments</t>
        </is>
      </c>
      <c r="B13" s="4" t="inlineStr">
        <is>
          <t>18 months</t>
        </is>
      </c>
    </row>
    <row r="14"/>
    <row r="15">
      <c r="A15" s="4" t="inlineStr">
        <is>
          <t>[1]
(1) Includes land, construction costs, tenant improvements, lease costs, capitalized interest and third-party costs.</t>
        </is>
      </c>
    </row>
  </sheetData>
  <mergeCells count="5">
    <mergeCell ref="B2:C2"/>
    <mergeCell ref="A14:C14"/>
    <mergeCell ref="A15:C15"/>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31" customWidth="1" min="2" max="2"/>
    <col width="31" customWidth="1" min="3" max="3"/>
  </cols>
  <sheetData>
    <row r="1">
      <c r="A1" s="1" t="inlineStr">
        <is>
          <t>Real Estate (Impairments) (Details) $ in Thousands</t>
        </is>
      </c>
      <c r="B1" s="2" t="inlineStr">
        <is>
          <t>3 Months Ended</t>
        </is>
      </c>
    </row>
    <row r="2">
      <c r="B2" s="2" t="inlineStr">
        <is>
          <t>Mar. 31, 2025 USD ($) Property</t>
        </is>
      </c>
      <c r="C2" s="2" t="inlineStr">
        <is>
          <t>Mar. 31, 2024 USD ($) Property</t>
        </is>
      </c>
    </row>
    <row r="3">
      <c r="A3" s="3" t="inlineStr">
        <is>
          <t>Real Estate [Abstract]</t>
        </is>
      </c>
      <c r="B3" s="4" t="inlineStr">
        <is>
          <t xml:space="preserve"> </t>
        </is>
      </c>
      <c r="C3" s="4" t="inlineStr">
        <is>
          <t xml:space="preserve"> </t>
        </is>
      </c>
    </row>
    <row r="4">
      <c r="A4" s="4" t="inlineStr">
        <is>
          <t>Real estate impairments, net of recoveries | $</t>
        </is>
      </c>
      <c r="B4" s="6" t="n">
        <v>1512</v>
      </c>
      <c r="C4" s="6" t="n">
        <v>1204</v>
      </c>
    </row>
    <row r="5">
      <c r="A5" s="4" t="inlineStr">
        <is>
          <t>Vacant</t>
        </is>
      </c>
      <c r="B5" s="5" t="n">
        <v>2</v>
      </c>
      <c r="C5" s="5" t="n">
        <v>0</v>
      </c>
    </row>
    <row r="6">
      <c r="A6" s="4" t="inlineStr">
        <is>
          <t>Occupied</t>
        </is>
      </c>
      <c r="B6" s="5" t="n">
        <v>0</v>
      </c>
      <c r="C6" s="5" t="n">
        <v>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ine of Credit Payable (Details) - USD ($)</t>
        </is>
      </c>
      <c r="B1" s="2" t="inlineStr">
        <is>
          <t>3 Months Ended</t>
        </is>
      </c>
    </row>
    <row r="2">
      <c r="B2" s="2" t="inlineStr">
        <is>
          <t>Mar. 31, 2025</t>
        </is>
      </c>
      <c r="C2" s="2" t="inlineStr">
        <is>
          <t>Apr. 30, 2024</t>
        </is>
      </c>
    </row>
    <row r="3">
      <c r="A3" s="3" t="inlineStr">
        <is>
          <t>Line of Credit Facility [Line Items]</t>
        </is>
      </c>
      <c r="B3" s="4" t="inlineStr">
        <is>
          <t xml:space="preserve"> </t>
        </is>
      </c>
      <c r="C3" s="4" t="inlineStr">
        <is>
          <t xml:space="preserve"> </t>
        </is>
      </c>
    </row>
    <row r="4">
      <c r="A4" s="4" t="inlineStr">
        <is>
          <t>Revolving credit facility borrowing capacity</t>
        </is>
      </c>
      <c r="B4" s="6" t="n">
        <v>1083700000</v>
      </c>
      <c r="C4" s="4" t="inlineStr">
        <is>
          <t xml:space="preserve"> </t>
        </is>
      </c>
    </row>
    <row r="5">
      <c r="A5" s="4" t="inlineStr">
        <is>
          <t>Revolving credit facility weighted average outstanding balance</t>
        </is>
      </c>
      <c r="B5" s="6" t="n">
        <v>70342000</v>
      </c>
      <c r="C5" s="4" t="inlineStr">
        <is>
          <t xml:space="preserve"> </t>
        </is>
      </c>
    </row>
    <row r="6">
      <c r="A6" s="4" t="inlineStr">
        <is>
          <t>Weighted average interest rate</t>
        </is>
      </c>
      <c r="B6" s="9" t="n">
        <v>0.0521</v>
      </c>
      <c r="C6" s="4" t="inlineStr">
        <is>
          <t xml:space="preserve"> </t>
        </is>
      </c>
    </row>
    <row r="7">
      <c r="A7" s="4" t="inlineStr">
        <is>
          <t>Option to increase facility size</t>
        </is>
      </c>
      <c r="B7" s="6" t="n">
        <v>2000000000</v>
      </c>
      <c r="C7" s="4" t="inlineStr">
        <is>
          <t xml:space="preserve"> </t>
        </is>
      </c>
    </row>
    <row r="8">
      <c r="A8" s="4" t="inlineStr">
        <is>
          <t>LIBO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spread on variable rate</t>
        </is>
      </c>
      <c r="B10" s="9" t="n">
        <v>0.775</v>
      </c>
      <c r="C10" s="4" t="inlineStr">
        <is>
          <t xml:space="preserve"> </t>
        </is>
      </c>
    </row>
    <row r="11">
      <c r="A11" s="4" t="inlineStr">
        <is>
          <t>SOF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asis spread on variable rate</t>
        </is>
      </c>
      <c r="B13" s="10" t="n">
        <v>0.1</v>
      </c>
      <c r="C13" s="4" t="inlineStr">
        <is>
          <t xml:space="preserve"> </t>
        </is>
      </c>
    </row>
    <row r="14">
      <c r="A14" s="4" t="inlineStr">
        <is>
          <t>Revolving Credit Facility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Revolving credit facility borrowing capacity</t>
        </is>
      </c>
      <c r="B16" s="6" t="n">
        <v>1200000000</v>
      </c>
      <c r="C16" s="6" t="n">
        <v>1100000000</v>
      </c>
    </row>
    <row r="17">
      <c r="A17" s="4" t="inlineStr">
        <is>
          <t>Line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payable</t>
        </is>
      </c>
      <c r="B19" s="6" t="n">
        <v>116300000</v>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Derivatives (Narrative) (Details) - USD ($)</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rtization of interest rate hedges</t>
        </is>
      </c>
      <c r="B4" s="6" t="n">
        <v>-460000</v>
      </c>
      <c r="C4" s="6" t="n">
        <v>-632000</v>
      </c>
    </row>
    <row r="5">
      <c r="A5" s="4" t="inlineStr">
        <is>
          <t>Total notional amount to hedge the risk of changes</t>
        </is>
      </c>
      <c r="B5" s="5" t="n">
        <v>150000000</v>
      </c>
      <c r="C5" s="4" t="inlineStr">
        <is>
          <t xml:space="preserve"> </t>
        </is>
      </c>
    </row>
    <row r="6">
      <c r="A6" s="4" t="inlineStr">
        <is>
          <t>Fair value of forward starting swaps</t>
        </is>
      </c>
      <c r="B6" s="5" t="n">
        <v>292000</v>
      </c>
      <c r="C6" s="5" t="n">
        <v>0</v>
      </c>
    </row>
    <row r="7">
      <c r="A7" s="4" t="inlineStr">
        <is>
          <t>Interest rate cash flow hedge gain (loss) to be reclassified over next 12 months, net</t>
        </is>
      </c>
      <c r="B7" s="5" t="n">
        <v>1274000</v>
      </c>
      <c r="C7" s="4" t="inlineStr">
        <is>
          <t xml:space="preserve"> </t>
        </is>
      </c>
    </row>
    <row r="8">
      <c r="A8" s="4" t="inlineStr">
        <is>
          <t>AOCI, cash flow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rtization of interest rate hedges</t>
        </is>
      </c>
      <c r="B10" s="5" t="n">
        <v>7499000</v>
      </c>
      <c r="C10" s="4" t="inlineStr">
        <is>
          <t xml:space="preserve"> </t>
        </is>
      </c>
    </row>
    <row r="11">
      <c r="A11" s="4" t="inlineStr">
        <is>
          <t>Accumulated Other Comprehensive Income (Los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rtization of interest rate hedges</t>
        </is>
      </c>
      <c r="B13" s="5" t="n">
        <v>-460000</v>
      </c>
      <c r="C13" s="6" t="n">
        <v>-632000</v>
      </c>
    </row>
    <row r="14">
      <c r="A14" s="4" t="inlineStr">
        <is>
          <t>Fair value of forward starting swaps</t>
        </is>
      </c>
      <c r="B14" s="6" t="n">
        <v>292000</v>
      </c>
      <c r="C1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s>
  <sheetData>
    <row r="1">
      <c r="A1" s="1" t="inlineStr">
        <is>
          <t>Stockholders' Equity (Additional Information) (Details) - $ / shares</t>
        </is>
      </c>
      <c r="C1" s="2" t="inlineStr">
        <is>
          <t>3 Months Ended</t>
        </is>
      </c>
    </row>
    <row r="2">
      <c r="B2" s="2" t="inlineStr">
        <is>
          <t>Apr. 30, 2025</t>
        </is>
      </c>
      <c r="C2" s="2" t="inlineStr">
        <is>
          <t>Mar. 31, 2025</t>
        </is>
      </c>
      <c r="D2" s="2" t="inlineStr">
        <is>
          <t>Mar. 31, 2024</t>
        </is>
      </c>
      <c r="E2" s="2" t="inlineStr">
        <is>
          <t>Dec. 31, 2024</t>
        </is>
      </c>
      <c r="F2" s="2" t="inlineStr">
        <is>
          <t>Feb. 2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375000000</v>
      </c>
      <c r="D4" s="4" t="inlineStr">
        <is>
          <t xml:space="preserve"> </t>
        </is>
      </c>
      <c r="E4" s="5" t="n">
        <v>375000000</v>
      </c>
      <c r="F4" s="4" t="inlineStr">
        <is>
          <t xml:space="preserve"> </t>
        </is>
      </c>
    </row>
    <row r="5">
      <c r="A5" s="4" t="inlineStr">
        <is>
          <t>Common stock dividends declared and paid (in dollars per share)</t>
        </is>
      </c>
      <c r="B5" s="4" t="inlineStr">
        <is>
          <t xml:space="preserve"> </t>
        </is>
      </c>
      <c r="C5" s="7" t="n">
        <v>0.58</v>
      </c>
      <c r="D5" s="8" t="n">
        <v>0.5649999999999999</v>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dividends declared and paid (in dollars per share)</t>
        </is>
      </c>
      <c r="B8" s="7" t="n">
        <v>0.58</v>
      </c>
      <c r="C8" s="4" t="inlineStr">
        <is>
          <t xml:space="preserve"> </t>
        </is>
      </c>
      <c r="D8" s="4" t="inlineStr">
        <is>
          <t xml:space="preserve"> </t>
        </is>
      </c>
      <c r="E8" s="4" t="inlineStr">
        <is>
          <t xml:space="preserve"> </t>
        </is>
      </c>
      <c r="F8" s="4" t="inlineStr">
        <is>
          <t xml:space="preserve"> </t>
        </is>
      </c>
    </row>
    <row r="9">
      <c r="A9" s="4" t="inlineStr">
        <is>
          <t>DRI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 (in shares)</t>
        </is>
      </c>
      <c r="B11" s="4" t="inlineStr">
        <is>
          <t xml:space="preserve"> </t>
        </is>
      </c>
      <c r="C11" s="4" t="inlineStr">
        <is>
          <t xml:space="preserve"> </t>
        </is>
      </c>
      <c r="D11" s="4" t="inlineStr">
        <is>
          <t xml:space="preserve"> </t>
        </is>
      </c>
      <c r="E11" s="4" t="inlineStr">
        <is>
          <t xml:space="preserve"> </t>
        </is>
      </c>
      <c r="F11" s="5" t="n">
        <v>4000000</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tockholders' Equity (ATM Program) (Details) - USD ($) $ / shares in Units, $ in Thousands</t>
        </is>
      </c>
      <c r="C1" s="2" t="inlineStr">
        <is>
          <t>3 Months Ended</t>
        </is>
      </c>
    </row>
    <row r="2">
      <c r="C2" s="2" t="inlineStr">
        <is>
          <t>Mar. 31, 2025</t>
        </is>
      </c>
      <c r="D2" s="2" t="inlineStr">
        <is>
          <t>Mar. 31, 2024</t>
        </is>
      </c>
      <c r="E2" s="2" t="inlineStr">
        <is>
          <t>Dec. 31, 2024</t>
        </is>
      </c>
    </row>
    <row r="3">
      <c r="A3" s="3" t="inlineStr">
        <is>
          <t>Class of Stock [Line Items]</t>
        </is>
      </c>
      <c r="C3" s="4" t="inlineStr">
        <is>
          <t xml:space="preserve"> </t>
        </is>
      </c>
      <c r="D3" s="4" t="inlineStr">
        <is>
          <t xml:space="preserve"> </t>
        </is>
      </c>
      <c r="E3" s="4" t="inlineStr">
        <is>
          <t xml:space="preserve"> </t>
        </is>
      </c>
    </row>
    <row r="4">
      <c r="A4" s="4" t="inlineStr">
        <is>
          <t>Total allowable shares</t>
        </is>
      </c>
      <c r="C4" s="5" t="n">
        <v>375000000</v>
      </c>
      <c r="D4" s="4" t="inlineStr">
        <is>
          <t xml:space="preserve"> </t>
        </is>
      </c>
      <c r="E4" s="5" t="n">
        <v>375000000</v>
      </c>
    </row>
    <row r="5">
      <c r="A5" s="4" t="inlineStr">
        <is>
          <t>Total shares issued as of March 31, 2025</t>
        </is>
      </c>
      <c r="C5" s="5" t="n">
        <v>187950480</v>
      </c>
      <c r="D5" s="4" t="inlineStr">
        <is>
          <t xml:space="preserve"> </t>
        </is>
      </c>
      <c r="E5" s="5" t="n">
        <v>187540929</v>
      </c>
    </row>
    <row r="6">
      <c r="A6" s="4" t="inlineStr">
        <is>
          <t>Net proceeds</t>
        </is>
      </c>
      <c r="C6" s="6" t="n">
        <v>655</v>
      </c>
      <c r="D6" s="6" t="n">
        <v>21693</v>
      </c>
      <c r="E6" s="4" t="inlineStr">
        <is>
          <t xml:space="preserve"> </t>
        </is>
      </c>
    </row>
    <row r="7">
      <c r="A7" s="4" t="inlineStr">
        <is>
          <t>Stock issuance costs</t>
        </is>
      </c>
      <c r="C7" s="6" t="n">
        <v>53</v>
      </c>
      <c r="D7" s="6" t="n">
        <v>53</v>
      </c>
      <c r="E7" s="4" t="inlineStr">
        <is>
          <t xml:space="preserve"> </t>
        </is>
      </c>
    </row>
    <row r="8">
      <c r="A8" s="4" t="inlineStr">
        <is>
          <t>ATM equity programs</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Shares of common stock</t>
        </is>
      </c>
      <c r="C10" s="4" t="inlineStr">
        <is>
          <t xml:space="preserve"> </t>
        </is>
      </c>
      <c r="D10" s="5" t="n">
        <v>500000</v>
      </c>
      <c r="E10" s="4" t="inlineStr">
        <is>
          <t xml:space="preserve"> </t>
        </is>
      </c>
    </row>
    <row r="11">
      <c r="A11" s="4" t="inlineStr">
        <is>
          <t>Average price per share (net) (in dollars per share)</t>
        </is>
      </c>
      <c r="C11" s="4" t="inlineStr">
        <is>
          <t xml:space="preserve"> </t>
        </is>
      </c>
      <c r="D11" s="7" t="n">
        <v>41.61</v>
      </c>
      <c r="E11" s="4" t="inlineStr">
        <is>
          <t xml:space="preserve"> </t>
        </is>
      </c>
    </row>
    <row r="12">
      <c r="A12" s="4" t="inlineStr">
        <is>
          <t>Net proceeds</t>
        </is>
      </c>
      <c r="C12" s="4" t="inlineStr">
        <is>
          <t xml:space="preserve"> </t>
        </is>
      </c>
      <c r="D12" s="6" t="n">
        <v>20806</v>
      </c>
      <c r="E12" s="4" t="inlineStr">
        <is>
          <t xml:space="preserve"> </t>
        </is>
      </c>
    </row>
    <row r="13">
      <c r="A13" s="4" t="inlineStr">
        <is>
          <t>Stock issuance costs</t>
        </is>
      </c>
      <c r="B13" s="4" t="inlineStr">
        <is>
          <t>[1]</t>
        </is>
      </c>
      <c r="C13" s="4" t="inlineStr">
        <is>
          <t xml:space="preserve"> </t>
        </is>
      </c>
      <c r="D13" s="6" t="n">
        <v>119</v>
      </c>
      <c r="E13" s="4" t="inlineStr">
        <is>
          <t xml:space="preserve"> </t>
        </is>
      </c>
    </row>
    <row r="14">
      <c r="A14" s="4" t="inlineStr">
        <is>
          <t>2023 ATM</t>
        </is>
      </c>
      <c r="C14" s="4" t="inlineStr">
        <is>
          <t xml:space="preserve"> </t>
        </is>
      </c>
      <c r="D14" s="4" t="inlineStr">
        <is>
          <t xml:space="preserve"> </t>
        </is>
      </c>
      <c r="E14" s="4" t="inlineStr">
        <is>
          <t xml:space="preserve"> </t>
        </is>
      </c>
    </row>
    <row r="15">
      <c r="A15" s="3" t="inlineStr">
        <is>
          <t>Class of Stock [Line Items]</t>
        </is>
      </c>
      <c r="C15" s="4" t="inlineStr">
        <is>
          <t xml:space="preserve"> </t>
        </is>
      </c>
      <c r="D15" s="4" t="inlineStr">
        <is>
          <t xml:space="preserve"> </t>
        </is>
      </c>
      <c r="E15" s="4" t="inlineStr">
        <is>
          <t xml:space="preserve"> </t>
        </is>
      </c>
    </row>
    <row r="16">
      <c r="A16" s="4" t="inlineStr">
        <is>
          <t>Total allowable shares</t>
        </is>
      </c>
      <c r="C16" s="5" t="n">
        <v>17500000</v>
      </c>
      <c r="D16" s="4" t="inlineStr">
        <is>
          <t xml:space="preserve"> </t>
        </is>
      </c>
      <c r="E16" s="4" t="inlineStr">
        <is>
          <t xml:space="preserve"> </t>
        </is>
      </c>
    </row>
    <row r="17">
      <c r="A17" s="4" t="inlineStr">
        <is>
          <t>Total shares issued as of March 31, 2025</t>
        </is>
      </c>
      <c r="C17" s="5" t="n">
        <v>4652100</v>
      </c>
      <c r="D17" s="4" t="inlineStr">
        <is>
          <t xml:space="preserve"> </t>
        </is>
      </c>
      <c r="E17" s="4" t="inlineStr">
        <is>
          <t xml:space="preserve"> </t>
        </is>
      </c>
    </row>
    <row r="18"/>
    <row r="19">
      <c r="A19" s="4" t="inlineStr">
        <is>
          <t>[1] Stock issuance costs consist primarily of underwriters' and agents' fees and commissions and legal and accounting fees.</t>
        </is>
      </c>
    </row>
  </sheetData>
  <mergeCells count="4">
    <mergeCell ref="A1:B2"/>
    <mergeCell ref="C1:D1"/>
    <mergeCell ref="A18:D18"/>
    <mergeCell ref="A19:D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DRIP)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Net proceeds</t>
        </is>
      </c>
      <c r="B4" s="6" t="n">
        <v>655</v>
      </c>
      <c r="C4" s="6" t="n">
        <v>21693</v>
      </c>
    </row>
    <row r="5">
      <c r="A5" s="4" t="inlineStr">
        <is>
          <t>DRIP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f common stock (in shares)</t>
        </is>
      </c>
      <c r="B7" s="5" t="n">
        <v>16776</v>
      </c>
      <c r="C7" s="5" t="n">
        <v>19494</v>
      </c>
    </row>
    <row r="8">
      <c r="A8" s="4" t="inlineStr">
        <is>
          <t>Net proceeds</t>
        </is>
      </c>
      <c r="B8" s="6" t="n">
        <v>655</v>
      </c>
      <c r="C8" s="6" t="n">
        <v>70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230574000</v>
      </c>
      <c r="C4" s="6" t="n">
        <v>214825000</v>
      </c>
    </row>
    <row r="5">
      <c r="A5" s="4" t="inlineStr">
        <is>
          <t>Interest and other income from real estate transactions</t>
        </is>
      </c>
      <c r="B5" s="5" t="n">
        <v>280000</v>
      </c>
      <c r="C5" s="5" t="n">
        <v>582000</v>
      </c>
    </row>
    <row r="6">
      <c r="A6" s="4" t="inlineStr">
        <is>
          <t>Total revenues</t>
        </is>
      </c>
      <c r="B6" s="5" t="n">
        <v>230854000</v>
      </c>
      <c r="C6" s="5" t="n">
        <v>215407000</v>
      </c>
    </row>
    <row r="7">
      <c r="A7" s="3" t="inlineStr">
        <is>
          <t>Operating expenses:</t>
        </is>
      </c>
      <c r="B7" s="4" t="inlineStr">
        <is>
          <t xml:space="preserve"> </t>
        </is>
      </c>
      <c r="C7" s="4" t="inlineStr">
        <is>
          <t xml:space="preserve"> </t>
        </is>
      </c>
    </row>
    <row r="8">
      <c r="A8" s="4" t="inlineStr">
        <is>
          <t>General and administrative</t>
        </is>
      </c>
      <c r="B8" s="5" t="n">
        <v>13008000</v>
      </c>
      <c r="C8" s="5" t="n">
        <v>12584000</v>
      </c>
    </row>
    <row r="9">
      <c r="A9" s="4" t="inlineStr">
        <is>
          <t>Real estate</t>
        </is>
      </c>
      <c r="B9" s="5" t="n">
        <v>9375000</v>
      </c>
      <c r="C9" s="5" t="n">
        <v>7154000</v>
      </c>
    </row>
    <row r="10">
      <c r="A10" s="4" t="inlineStr">
        <is>
          <t>Depreciation and amortization</t>
        </is>
      </c>
      <c r="B10" s="5" t="n">
        <v>64617000</v>
      </c>
      <c r="C10" s="5" t="n">
        <v>60615000</v>
      </c>
    </row>
    <row r="11">
      <c r="A11" s="4" t="inlineStr">
        <is>
          <t>Leasing transaction costs</t>
        </is>
      </c>
      <c r="B11" s="5" t="n">
        <v>130000</v>
      </c>
      <c r="C11" s="5" t="n">
        <v>33000</v>
      </c>
    </row>
    <row r="12">
      <c r="A12" s="4" t="inlineStr">
        <is>
          <t>Impairment losses – real estate, net of recoveries</t>
        </is>
      </c>
      <c r="B12" s="5" t="n">
        <v>1512000</v>
      </c>
      <c r="C12" s="5" t="n">
        <v>1204000</v>
      </c>
    </row>
    <row r="13">
      <c r="A13" s="4" t="inlineStr">
        <is>
          <t>Executive retirement costs</t>
        </is>
      </c>
      <c r="B13" s="5" t="n">
        <v>2173000</v>
      </c>
      <c r="C13" s="5" t="n">
        <v>317000</v>
      </c>
    </row>
    <row r="14">
      <c r="A14" s="4" t="inlineStr">
        <is>
          <t>Total operating expenses</t>
        </is>
      </c>
      <c r="B14" s="5" t="n">
        <v>90815000</v>
      </c>
      <c r="C14" s="5" t="n">
        <v>81907000</v>
      </c>
    </row>
    <row r="15">
      <c r="A15" s="4" t="inlineStr">
        <is>
          <t>Gain on disposition of real estate</t>
        </is>
      </c>
      <c r="B15" s="5" t="n">
        <v>3813000</v>
      </c>
      <c r="C15" s="5" t="n">
        <v>4821000</v>
      </c>
    </row>
    <row r="16">
      <c r="A16" s="4" t="inlineStr">
        <is>
          <t>Earnings from operations</t>
        </is>
      </c>
      <c r="B16" s="5" t="n">
        <v>143852000</v>
      </c>
      <c r="C16" s="5" t="n">
        <v>138321000</v>
      </c>
    </row>
    <row r="17">
      <c r="A17" s="3" t="inlineStr">
        <is>
          <t>Other expenses (revenues):</t>
        </is>
      </c>
      <c r="B17" s="4" t="inlineStr">
        <is>
          <t xml:space="preserve"> </t>
        </is>
      </c>
      <c r="C17" s="4" t="inlineStr">
        <is>
          <t xml:space="preserve"> </t>
        </is>
      </c>
    </row>
    <row r="18">
      <c r="A18" s="4" t="inlineStr">
        <is>
          <t>Interest and other income</t>
        </is>
      </c>
      <c r="B18" s="5" t="n">
        <v>-329000</v>
      </c>
      <c r="C18" s="5" t="n">
        <v>-119000</v>
      </c>
    </row>
    <row r="19">
      <c r="A19" s="4" t="inlineStr">
        <is>
          <t>Interest expense</t>
        </is>
      </c>
      <c r="B19" s="5" t="n">
        <v>47723000</v>
      </c>
      <c r="C19" s="5" t="n">
        <v>44069000</v>
      </c>
    </row>
    <row r="20">
      <c r="A20" s="4" t="inlineStr">
        <is>
          <t>Total other expenses (revenues)</t>
        </is>
      </c>
      <c r="B20" s="5" t="n">
        <v>47394000</v>
      </c>
      <c r="C20" s="5" t="n">
        <v>43950000</v>
      </c>
    </row>
    <row r="21">
      <c r="A21" s="4" t="inlineStr">
        <is>
          <t>Net earnings</t>
        </is>
      </c>
      <c r="B21" s="6" t="n">
        <v>96458000</v>
      </c>
      <c r="C21" s="6" t="n">
        <v>94371000</v>
      </c>
    </row>
    <row r="22">
      <c r="A22" s="3" t="inlineStr">
        <is>
          <t>Net earnings per share:</t>
        </is>
      </c>
      <c r="B22" s="4" t="inlineStr">
        <is>
          <t xml:space="preserve"> </t>
        </is>
      </c>
      <c r="C22" s="4" t="inlineStr">
        <is>
          <t xml:space="preserve"> </t>
        </is>
      </c>
    </row>
    <row r="23">
      <c r="A23" s="4" t="inlineStr">
        <is>
          <t>Basic</t>
        </is>
      </c>
      <c r="B23" s="7" t="n">
        <v>0.52</v>
      </c>
      <c r="C23" s="7" t="n">
        <v>0.52</v>
      </c>
    </row>
    <row r="24">
      <c r="A24" s="4" t="inlineStr">
        <is>
          <t>Diluted</t>
        </is>
      </c>
      <c r="B24" s="7" t="n">
        <v>0.51</v>
      </c>
      <c r="C24" s="7" t="n">
        <v>0.52</v>
      </c>
    </row>
    <row r="25">
      <c r="A25" s="3" t="inlineStr">
        <is>
          <t>Weighted average shares outstanding:</t>
        </is>
      </c>
      <c r="B25" s="4" t="inlineStr">
        <is>
          <t xml:space="preserve"> </t>
        </is>
      </c>
      <c r="C25" s="4" t="inlineStr">
        <is>
          <t xml:space="preserve"> </t>
        </is>
      </c>
    </row>
    <row r="26">
      <c r="A26" s="4" t="inlineStr">
        <is>
          <t>Basic</t>
        </is>
      </c>
      <c r="B26" s="5" t="n">
        <v>186855097</v>
      </c>
      <c r="C26" s="5" t="n">
        <v>181794208</v>
      </c>
    </row>
    <row r="27">
      <c r="A27" s="4" t="inlineStr">
        <is>
          <t>Diluted</t>
        </is>
      </c>
      <c r="B27" s="5" t="n">
        <v>187080084</v>
      </c>
      <c r="C27" s="5" t="n">
        <v>182212897</v>
      </c>
    </row>
    <row r="28">
      <c r="A28" s="3" t="inlineStr">
        <is>
          <t>Other comprehensive income:</t>
        </is>
      </c>
      <c r="B28" s="4" t="inlineStr">
        <is>
          <t xml:space="preserve"> </t>
        </is>
      </c>
      <c r="C28" s="4" t="inlineStr">
        <is>
          <t xml:space="preserve"> </t>
        </is>
      </c>
    </row>
    <row r="29">
      <c r="A29" s="4" t="inlineStr">
        <is>
          <t>Net earnings</t>
        </is>
      </c>
      <c r="B29" s="6" t="n">
        <v>96458000</v>
      </c>
      <c r="C29" s="6" t="n">
        <v>94371000</v>
      </c>
    </row>
    <row r="30">
      <c r="A30" s="4" t="inlineStr">
        <is>
          <t>Amortization of interest rate hedges</t>
        </is>
      </c>
      <c r="B30" s="5" t="n">
        <v>460000</v>
      </c>
      <c r="C30" s="5" t="n">
        <v>632000</v>
      </c>
    </row>
    <row r="31">
      <c r="A31" s="4" t="inlineStr">
        <is>
          <t>Fair value of forward starting swap</t>
        </is>
      </c>
      <c r="B31" s="5" t="n">
        <v>-292000</v>
      </c>
      <c r="C31" s="5" t="n">
        <v>0</v>
      </c>
    </row>
    <row r="32">
      <c r="A32" s="4" t="inlineStr">
        <is>
          <t>Total comprehensive income</t>
        </is>
      </c>
      <c r="B32" s="6" t="n">
        <v>96626000</v>
      </c>
      <c r="C32" s="6" t="n">
        <v>95003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ividends) (Details)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vidends</t>
        </is>
      </c>
      <c r="B4" s="6" t="n">
        <v>108335</v>
      </c>
      <c r="C4" s="6" t="n">
        <v>102684</v>
      </c>
    </row>
    <row r="5">
      <c r="A5" s="4" t="inlineStr">
        <is>
          <t>Common stock dividends declared (in dollars per share)</t>
        </is>
      </c>
      <c r="B5" s="7" t="n">
        <v>0.58</v>
      </c>
      <c r="C5" s="8" t="n">
        <v>0.5649999999999999</v>
      </c>
    </row>
    <row r="6">
      <c r="A6" s="4" t="inlineStr">
        <is>
          <t>DRIP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s</t>
        </is>
      </c>
      <c r="B8" s="6" t="n">
        <v>108335</v>
      </c>
      <c r="C8" s="6" t="n">
        <v>102684</v>
      </c>
    </row>
    <row r="9">
      <c r="A9" s="4" t="inlineStr">
        <is>
          <t>Per share</t>
        </is>
      </c>
      <c r="B9" s="7" t="n">
        <v>0.58</v>
      </c>
      <c r="C9" s="8" t="n">
        <v>0.564999999999999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Fair Value of Financial Instruments (Details) - USD ($)</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of notes payable</t>
        </is>
      </c>
      <c r="B4" s="6" t="n">
        <v>3907029000</v>
      </c>
      <c r="C4" s="4" t="inlineStr">
        <is>
          <t xml:space="preserve"> </t>
        </is>
      </c>
      <c r="D4" s="6" t="n">
        <v>3894030000</v>
      </c>
    </row>
    <row r="5">
      <c r="A5" s="4" t="inlineStr">
        <is>
          <t>Fair value of forward starting swaps</t>
        </is>
      </c>
      <c r="B5" s="5" t="n">
        <v>292000</v>
      </c>
      <c r="C5" s="6" t="n">
        <v>0</v>
      </c>
      <c r="D5" s="4" t="inlineStr">
        <is>
          <t xml:space="preserve"> </t>
        </is>
      </c>
    </row>
    <row r="6">
      <c r="A6" s="4" t="inlineStr">
        <is>
          <t>Level 2</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air value of forward starting swaps</t>
        </is>
      </c>
      <c r="B8" s="6" t="n">
        <v>2920000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Subsequent Events (Additional Information) (Details)</t>
        </is>
      </c>
      <c r="B1" s="2" t="inlineStr">
        <is>
          <t>Mar. 31, 2025 USD ($)</t>
        </is>
      </c>
    </row>
    <row r="2">
      <c r="A2" s="3" t="inlineStr">
        <is>
          <t>Subsequent Event [Line Items]</t>
        </is>
      </c>
      <c r="B2" s="4" t="inlineStr">
        <is>
          <t xml:space="preserve"> </t>
        </is>
      </c>
    </row>
    <row r="3">
      <c r="A3" s="4" t="inlineStr">
        <is>
          <t>Total notional amount to hedge the risk of changes</t>
        </is>
      </c>
      <c r="B3" s="6" t="n">
        <v>1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6" customWidth="1" min="1" max="1"/>
    <col width="15" customWidth="1" min="2" max="2"/>
    <col width="13" customWidth="1" min="3" max="3"/>
    <col width="31" customWidth="1" min="4" max="4"/>
    <col width="20" customWidth="1" min="5" max="5"/>
    <col width="46" customWidth="1" min="6" max="6"/>
  </cols>
  <sheetData>
    <row r="1">
      <c r="A1" s="1" t="inlineStr">
        <is>
          <t>Condensed Consolidated Statements of Equity (Unaudited) - USD ($)</t>
        </is>
      </c>
      <c r="B1" s="2" t="inlineStr">
        <is>
          <t>Total</t>
        </is>
      </c>
      <c r="C1" s="2" t="inlineStr">
        <is>
          <t>Common Stock</t>
        </is>
      </c>
      <c r="D1" s="2" t="inlineStr">
        <is>
          <t>Capital in Excess of Par Value</t>
        </is>
      </c>
      <c r="E1" s="2" t="inlineStr">
        <is>
          <t>Accumulated Deficit</t>
        </is>
      </c>
      <c r="F1" s="2" t="inlineStr">
        <is>
          <t>Accumulated Other Comprehensive Income (Loss)</t>
        </is>
      </c>
    </row>
    <row r="2">
      <c r="A2" s="4" t="inlineStr">
        <is>
          <t>Balances at Dec. 31, 2023</t>
        </is>
      </c>
      <c r="B2" s="6" t="n">
        <v>4157457000</v>
      </c>
      <c r="C2" s="6" t="n">
        <v>1826000</v>
      </c>
      <c r="D2" s="6" t="n">
        <v>4971625000</v>
      </c>
      <c r="E2" s="6" t="n">
        <v>-805883000</v>
      </c>
      <c r="F2" s="6" t="n">
        <v>-10111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5" t="n">
        <v>94371000</v>
      </c>
      <c r="C4" s="4" t="inlineStr">
        <is>
          <t xml:space="preserve"> </t>
        </is>
      </c>
      <c r="D4" s="4" t="inlineStr">
        <is>
          <t xml:space="preserve"> </t>
        </is>
      </c>
      <c r="E4" s="5" t="n">
        <v>94371000</v>
      </c>
      <c r="F4" s="4" t="inlineStr">
        <is>
          <t xml:space="preserve"> </t>
        </is>
      </c>
    </row>
    <row r="5">
      <c r="A5" s="3" t="inlineStr">
        <is>
          <t>Dividends declared and pai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dividends declared and paid</t>
        </is>
      </c>
      <c r="B6" s="5" t="n">
        <v>-101948000</v>
      </c>
      <c r="C6" s="4" t="inlineStr">
        <is>
          <t xml:space="preserve"> </t>
        </is>
      </c>
      <c r="D6" s="5" t="n">
        <v>736000</v>
      </c>
      <c r="E6" s="5" t="n">
        <v>-102684000</v>
      </c>
      <c r="F6" s="4" t="inlineStr">
        <is>
          <t xml:space="preserve"> </t>
        </is>
      </c>
    </row>
    <row r="7">
      <c r="A7" s="3" t="inlineStr">
        <is>
          <t>Issuance of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rector compensation</t>
        </is>
      </c>
      <c r="B8" s="5" t="n">
        <v>320000</v>
      </c>
      <c r="C8" s="4" t="inlineStr">
        <is>
          <t xml:space="preserve"> </t>
        </is>
      </c>
      <c r="D8" s="5" t="n">
        <v>320000</v>
      </c>
      <c r="E8" s="4" t="inlineStr">
        <is>
          <t xml:space="preserve"> </t>
        </is>
      </c>
      <c r="F8" s="4" t="inlineStr">
        <is>
          <t xml:space="preserve"> </t>
        </is>
      </c>
    </row>
    <row r="9">
      <c r="A9" s="4" t="inlineStr">
        <is>
          <t>Stock purchase plan</t>
        </is>
      </c>
      <c r="B9" s="5" t="n">
        <v>32000</v>
      </c>
      <c r="C9" s="4" t="inlineStr">
        <is>
          <t xml:space="preserve"> </t>
        </is>
      </c>
      <c r="D9" s="5" t="n">
        <v>32000</v>
      </c>
      <c r="E9" s="4" t="inlineStr">
        <is>
          <t xml:space="preserve"> </t>
        </is>
      </c>
      <c r="F9" s="4" t="inlineStr">
        <is>
          <t xml:space="preserve"> </t>
        </is>
      </c>
    </row>
    <row r="10">
      <c r="A10" s="4" t="inlineStr">
        <is>
          <t>ATM equity program</t>
        </is>
      </c>
      <c r="B10" s="5" t="n">
        <v>20925000</v>
      </c>
      <c r="C10" s="5" t="n">
        <v>5000</v>
      </c>
      <c r="D10" s="5" t="n">
        <v>20920000</v>
      </c>
      <c r="E10" s="4" t="inlineStr">
        <is>
          <t xml:space="preserve"> </t>
        </is>
      </c>
      <c r="F10" s="4" t="inlineStr">
        <is>
          <t xml:space="preserve"> </t>
        </is>
      </c>
    </row>
    <row r="11">
      <c r="A11" s="4" t="inlineStr">
        <is>
          <t>Restricted shares, net of forfeitures</t>
        </is>
      </c>
      <c r="B11" s="4" t="inlineStr">
        <is>
          <t xml:space="preserve"> </t>
        </is>
      </c>
      <c r="C11" s="5" t="n">
        <v>4000</v>
      </c>
      <c r="D11" s="5" t="n">
        <v>-4000</v>
      </c>
      <c r="E11" s="4" t="inlineStr">
        <is>
          <t xml:space="preserve"> </t>
        </is>
      </c>
      <c r="F11" s="4" t="inlineStr">
        <is>
          <t xml:space="preserve"> </t>
        </is>
      </c>
    </row>
    <row r="12">
      <c r="A12" s="4" t="inlineStr">
        <is>
          <t>Stock issuance costs</t>
        </is>
      </c>
      <c r="B12" s="5" t="n">
        <v>-178000</v>
      </c>
      <c r="C12" s="4" t="inlineStr">
        <is>
          <t xml:space="preserve"> </t>
        </is>
      </c>
      <c r="D12" s="5" t="n">
        <v>-178000</v>
      </c>
      <c r="E12" s="4" t="inlineStr">
        <is>
          <t xml:space="preserve"> </t>
        </is>
      </c>
      <c r="F12" s="4" t="inlineStr">
        <is>
          <t xml:space="preserve"> </t>
        </is>
      </c>
    </row>
    <row r="13">
      <c r="A13" s="4" t="inlineStr">
        <is>
          <t>Amortization of deferred compensation</t>
        </is>
      </c>
      <c r="B13" s="5" t="n">
        <v>3247000</v>
      </c>
      <c r="C13" s="4" t="inlineStr">
        <is>
          <t xml:space="preserve"> </t>
        </is>
      </c>
      <c r="D13" s="5" t="n">
        <v>3247000</v>
      </c>
      <c r="E13" s="4" t="inlineStr">
        <is>
          <t xml:space="preserve"> </t>
        </is>
      </c>
      <c r="F13" s="4" t="inlineStr">
        <is>
          <t xml:space="preserve"> </t>
        </is>
      </c>
    </row>
    <row r="14">
      <c r="A14" s="4" t="inlineStr">
        <is>
          <t>Amortization of interest rate hedges</t>
        </is>
      </c>
      <c r="B14" s="5" t="n">
        <v>632000</v>
      </c>
      <c r="C14" s="4" t="inlineStr">
        <is>
          <t xml:space="preserve"> </t>
        </is>
      </c>
      <c r="D14" s="4" t="inlineStr">
        <is>
          <t xml:space="preserve"> </t>
        </is>
      </c>
      <c r="E14" s="4" t="inlineStr">
        <is>
          <t xml:space="preserve"> </t>
        </is>
      </c>
      <c r="F14" s="5" t="n">
        <v>632000</v>
      </c>
    </row>
    <row r="15">
      <c r="A15" s="4" t="inlineStr">
        <is>
          <t>Fair value of forward starting swap</t>
        </is>
      </c>
      <c r="B15" s="5" t="n">
        <v>0</v>
      </c>
      <c r="C15" s="4" t="inlineStr">
        <is>
          <t xml:space="preserve"> </t>
        </is>
      </c>
      <c r="D15" s="4" t="inlineStr">
        <is>
          <t xml:space="preserve"> </t>
        </is>
      </c>
      <c r="E15" s="4" t="inlineStr">
        <is>
          <t xml:space="preserve"> </t>
        </is>
      </c>
      <c r="F15" s="4" t="inlineStr">
        <is>
          <t xml:space="preserve"> </t>
        </is>
      </c>
    </row>
    <row r="16">
      <c r="A16" s="4" t="inlineStr">
        <is>
          <t>Balances at Mar. 31, 2024</t>
        </is>
      </c>
      <c r="B16" s="5" t="n">
        <v>4174858000</v>
      </c>
      <c r="C16" s="5" t="n">
        <v>1835000</v>
      </c>
      <c r="D16" s="5" t="n">
        <v>4996698000</v>
      </c>
      <c r="E16" s="5" t="n">
        <v>-814196000</v>
      </c>
      <c r="F16" s="5" t="n">
        <v>-9479000</v>
      </c>
    </row>
    <row r="17">
      <c r="A17" s="4" t="inlineStr">
        <is>
          <t>Balances at Dec. 31, 2024</t>
        </is>
      </c>
      <c r="B17" s="5" t="n">
        <v>4362275000</v>
      </c>
      <c r="C17" s="5" t="n">
        <v>1877000</v>
      </c>
      <c r="D17" s="5" t="n">
        <v>5197644000</v>
      </c>
      <c r="E17" s="5" t="n">
        <v>-829287000</v>
      </c>
      <c r="F17" s="5" t="n">
        <v>-7959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earnings</t>
        </is>
      </c>
      <c r="B19" s="5" t="n">
        <v>96458000</v>
      </c>
      <c r="C19" s="4" t="inlineStr">
        <is>
          <t xml:space="preserve"> </t>
        </is>
      </c>
      <c r="D19" s="4" t="inlineStr">
        <is>
          <t xml:space="preserve"> </t>
        </is>
      </c>
      <c r="E19" s="5" t="n">
        <v>96458000</v>
      </c>
      <c r="F19" s="4" t="inlineStr">
        <is>
          <t xml:space="preserve"> </t>
        </is>
      </c>
    </row>
    <row r="20">
      <c r="A20" s="3" t="inlineStr">
        <is>
          <t>Dividends declared and pai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dividends declared and paid</t>
        </is>
      </c>
      <c r="B21" s="4" t="inlineStr">
        <is>
          <t xml:space="preserve"> </t>
        </is>
      </c>
      <c r="C21" s="4" t="inlineStr">
        <is>
          <t xml:space="preserve"> </t>
        </is>
      </c>
      <c r="D21" s="5" t="n">
        <v>605000</v>
      </c>
      <c r="E21" s="5" t="n">
        <v>-108335000</v>
      </c>
      <c r="F21" s="4" t="inlineStr">
        <is>
          <t xml:space="preserve"> </t>
        </is>
      </c>
    </row>
    <row r="22">
      <c r="A22" s="4" t="inlineStr">
        <is>
          <t>Common stock dividends declared and paid</t>
        </is>
      </c>
      <c r="B22" s="5" t="n">
        <v>-107730000</v>
      </c>
      <c r="C22" s="4" t="inlineStr">
        <is>
          <t xml:space="preserve"> </t>
        </is>
      </c>
      <c r="D22" s="4" t="inlineStr">
        <is>
          <t xml:space="preserve"> </t>
        </is>
      </c>
      <c r="E22" s="4" t="inlineStr">
        <is>
          <t xml:space="preserve"> </t>
        </is>
      </c>
      <c r="F22" s="4" t="inlineStr">
        <is>
          <t xml:space="preserve"> </t>
        </is>
      </c>
    </row>
    <row r="23">
      <c r="A23" s="3" t="inlineStr">
        <is>
          <t>Issuance of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rector compensation</t>
        </is>
      </c>
      <c r="B24" s="5" t="n">
        <v>268000</v>
      </c>
      <c r="C24" s="4" t="inlineStr">
        <is>
          <t xml:space="preserve"> </t>
        </is>
      </c>
      <c r="D24" s="5" t="n">
        <v>268000</v>
      </c>
      <c r="E24" s="4" t="inlineStr">
        <is>
          <t xml:space="preserve"> </t>
        </is>
      </c>
      <c r="F24" s="4" t="inlineStr">
        <is>
          <t xml:space="preserve"> </t>
        </is>
      </c>
    </row>
    <row r="25">
      <c r="A25" s="4" t="inlineStr">
        <is>
          <t>Stock purchase plan</t>
        </is>
      </c>
      <c r="B25" s="5" t="n">
        <v>50000</v>
      </c>
      <c r="C25" s="4" t="inlineStr">
        <is>
          <t xml:space="preserve"> </t>
        </is>
      </c>
      <c r="D25" s="5" t="n">
        <v>50000</v>
      </c>
      <c r="E25" s="4" t="inlineStr">
        <is>
          <t xml:space="preserve"> </t>
        </is>
      </c>
      <c r="F25" s="4" t="inlineStr">
        <is>
          <t xml:space="preserve"> </t>
        </is>
      </c>
    </row>
    <row r="26">
      <c r="A26" s="4" t="inlineStr">
        <is>
          <t>Restricted shares, net of forfeitures</t>
        </is>
      </c>
      <c r="B26" s="4" t="inlineStr">
        <is>
          <t xml:space="preserve"> </t>
        </is>
      </c>
      <c r="C26" s="5" t="n">
        <v>4000</v>
      </c>
      <c r="D26" s="5" t="n">
        <v>-4000</v>
      </c>
      <c r="E26" s="4" t="inlineStr">
        <is>
          <t xml:space="preserve"> </t>
        </is>
      </c>
      <c r="F26" s="4" t="inlineStr">
        <is>
          <t xml:space="preserve"> </t>
        </is>
      </c>
    </row>
    <row r="27">
      <c r="A27" s="4" t="inlineStr">
        <is>
          <t>Stock issuance costs</t>
        </is>
      </c>
      <c r="B27" s="5" t="n">
        <v>-85000</v>
      </c>
      <c r="C27" s="4" t="inlineStr">
        <is>
          <t xml:space="preserve"> </t>
        </is>
      </c>
      <c r="D27" s="5" t="n">
        <v>-85000</v>
      </c>
      <c r="E27" s="4" t="inlineStr">
        <is>
          <t xml:space="preserve"> </t>
        </is>
      </c>
      <c r="F27" s="4" t="inlineStr">
        <is>
          <t xml:space="preserve"> </t>
        </is>
      </c>
    </row>
    <row r="28">
      <c r="A28" s="4" t="inlineStr">
        <is>
          <t>Amortization of deferred compensation</t>
        </is>
      </c>
      <c r="B28" s="5" t="n">
        <v>5083000</v>
      </c>
      <c r="C28" s="4" t="inlineStr">
        <is>
          <t xml:space="preserve"> </t>
        </is>
      </c>
      <c r="D28" s="5" t="n">
        <v>5083000</v>
      </c>
      <c r="E28" s="4" t="inlineStr">
        <is>
          <t xml:space="preserve"> </t>
        </is>
      </c>
      <c r="F28" s="4" t="inlineStr">
        <is>
          <t xml:space="preserve"> </t>
        </is>
      </c>
    </row>
    <row r="29">
      <c r="A29" s="4" t="inlineStr">
        <is>
          <t>Amortization of interest rate hedges</t>
        </is>
      </c>
      <c r="B29" s="5" t="n">
        <v>460000</v>
      </c>
      <c r="C29" s="4" t="inlineStr">
        <is>
          <t xml:space="preserve"> </t>
        </is>
      </c>
      <c r="D29" s="4" t="inlineStr">
        <is>
          <t xml:space="preserve"> </t>
        </is>
      </c>
      <c r="E29" s="4" t="inlineStr">
        <is>
          <t xml:space="preserve"> </t>
        </is>
      </c>
      <c r="F29" s="5" t="n">
        <v>460000</v>
      </c>
    </row>
    <row r="30">
      <c r="A30" s="4" t="inlineStr">
        <is>
          <t>Fair value of forward starting swap</t>
        </is>
      </c>
      <c r="B30" s="5" t="n">
        <v>-292000</v>
      </c>
      <c r="C30" s="4" t="inlineStr">
        <is>
          <t xml:space="preserve"> </t>
        </is>
      </c>
      <c r="D30" s="4" t="inlineStr">
        <is>
          <t xml:space="preserve"> </t>
        </is>
      </c>
      <c r="E30" s="4" t="inlineStr">
        <is>
          <t xml:space="preserve"> </t>
        </is>
      </c>
      <c r="F30" s="5" t="n">
        <v>-292000</v>
      </c>
    </row>
    <row r="31">
      <c r="A31" s="4" t="inlineStr">
        <is>
          <t>Balances at Mar. 31, 2025</t>
        </is>
      </c>
      <c r="B31" s="6" t="n">
        <v>4356487000</v>
      </c>
      <c r="C31" s="6" t="n">
        <v>1881000</v>
      </c>
      <c r="D31" s="6" t="n">
        <v>5203561000</v>
      </c>
      <c r="E31" s="6" t="n">
        <v>-841164000</v>
      </c>
      <c r="F31" s="6" t="n">
        <v>-779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5</t>
        </is>
      </c>
      <c r="C2" s="2" t="inlineStr">
        <is>
          <t>Mar. 31, 2024</t>
        </is>
      </c>
    </row>
    <row r="3">
      <c r="A3" s="4" t="inlineStr">
        <is>
          <t>Common stock dividends declared and paid (in dollars per share)</t>
        </is>
      </c>
      <c r="B3" s="7" t="n">
        <v>0.58</v>
      </c>
      <c r="C3" s="8" t="n">
        <v>0.5649999999999999</v>
      </c>
    </row>
    <row r="4">
      <c r="A4" s="4" t="inlineStr">
        <is>
          <t>Issuance of common stock - Director compensation (in shares)</t>
        </is>
      </c>
      <c r="B4" s="5" t="n">
        <v>8941</v>
      </c>
      <c r="C4" s="5" t="n">
        <v>9569</v>
      </c>
    </row>
    <row r="5">
      <c r="A5" s="4" t="inlineStr">
        <is>
          <t>Issuance of common stock - Stock purchase plan (in shares)</t>
        </is>
      </c>
      <c r="B5" s="5" t="n">
        <v>1246</v>
      </c>
      <c r="C5" s="5" t="n">
        <v>783</v>
      </c>
    </row>
    <row r="6">
      <c r="A6" s="4" t="inlineStr">
        <is>
          <t>Issuance of common stock - ATM equity program (in shares)</t>
        </is>
      </c>
      <c r="B6" s="4" t="inlineStr">
        <is>
          <t xml:space="preserve"> </t>
        </is>
      </c>
      <c r="C6" s="5" t="n">
        <v>500000</v>
      </c>
    </row>
    <row r="7">
      <c r="A7" s="4" t="inlineStr">
        <is>
          <t>Issuance of common stock - restricted shares, net (in shares)</t>
        </is>
      </c>
      <c r="B7" s="5" t="n">
        <v>390929</v>
      </c>
      <c r="C7" s="5" t="n">
        <v>3542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earnings</t>
        </is>
      </c>
      <c r="C4" s="6" t="n">
        <v>96458</v>
      </c>
      <c r="D4" s="6" t="n">
        <v>94371</v>
      </c>
    </row>
    <row r="5">
      <c r="A5" s="3" t="inlineStr">
        <is>
          <t>Adjustments to reconcile net earnings to net cash provided by operating activities:</t>
        </is>
      </c>
      <c r="C5" s="4" t="inlineStr">
        <is>
          <t xml:space="preserve"> </t>
        </is>
      </c>
      <c r="D5" s="4" t="inlineStr">
        <is>
          <t xml:space="preserve"> </t>
        </is>
      </c>
    </row>
    <row r="6">
      <c r="A6" s="4" t="inlineStr">
        <is>
          <t>Depreciation and amortization</t>
        </is>
      </c>
      <c r="C6" s="5" t="n">
        <v>64617</v>
      </c>
      <c r="D6" s="5" t="n">
        <v>60615</v>
      </c>
    </row>
    <row r="7">
      <c r="A7" s="4" t="inlineStr">
        <is>
          <t>Impairment losses – real estate, net of recoveries</t>
        </is>
      </c>
      <c r="C7" s="5" t="n">
        <v>1512</v>
      </c>
      <c r="D7" s="5" t="n">
        <v>1204</v>
      </c>
    </row>
    <row r="8">
      <c r="A8" s="4" t="inlineStr">
        <is>
          <t>Amortization of notes payable discount</t>
        </is>
      </c>
      <c r="C8" s="5" t="n">
        <v>791</v>
      </c>
      <c r="D8" s="5" t="n">
        <v>661</v>
      </c>
    </row>
    <row r="9">
      <c r="A9" s="4" t="inlineStr">
        <is>
          <t>Amortization of debt costs</t>
        </is>
      </c>
      <c r="C9" s="5" t="n">
        <v>1466</v>
      </c>
      <c r="D9" s="5" t="n">
        <v>1301</v>
      </c>
    </row>
    <row r="10">
      <c r="A10" s="4" t="inlineStr">
        <is>
          <t>Amortization of interest rate hedges</t>
        </is>
      </c>
      <c r="C10" s="5" t="n">
        <v>460</v>
      </c>
      <c r="D10" s="5" t="n">
        <v>632</v>
      </c>
    </row>
    <row r="11">
      <c r="A11" s="4" t="inlineStr">
        <is>
          <t>Gain on disposition of real estate</t>
        </is>
      </c>
      <c r="C11" s="5" t="n">
        <v>-3813</v>
      </c>
      <c r="D11" s="5" t="n">
        <v>-4821</v>
      </c>
    </row>
    <row r="12">
      <c r="A12" s="4" t="inlineStr">
        <is>
          <t>Performance incentive plan expense</t>
        </is>
      </c>
      <c r="C12" s="5" t="n">
        <v>5637</v>
      </c>
      <c r="D12" s="5" t="n">
        <v>3897</v>
      </c>
    </row>
    <row r="13">
      <c r="A13" s="4" t="inlineStr">
        <is>
          <t>Performance incentive plan payment</t>
        </is>
      </c>
      <c r="C13" s="5" t="n">
        <v>-1702</v>
      </c>
      <c r="D13" s="5" t="n">
        <v>-1274</v>
      </c>
    </row>
    <row r="14">
      <c r="A14" s="3" t="inlineStr">
        <is>
          <t>Change in operating assets and liabilities, net of assets acquired and liabilities assumed:</t>
        </is>
      </c>
      <c r="C14" s="4" t="inlineStr">
        <is>
          <t xml:space="preserve"> </t>
        </is>
      </c>
      <c r="D14" s="4" t="inlineStr">
        <is>
          <t xml:space="preserve"> </t>
        </is>
      </c>
    </row>
    <row r="15">
      <c r="A15" s="4" t="inlineStr">
        <is>
          <t>Decrease (increase) in receivables</t>
        </is>
      </c>
      <c r="C15" s="5" t="n">
        <v>-602</v>
      </c>
      <c r="D15" s="5" t="n">
        <v>80</v>
      </c>
    </row>
    <row r="16">
      <c r="A16" s="4" t="inlineStr">
        <is>
          <t>Decrease (increase) in accrued rental income</t>
        </is>
      </c>
      <c r="C16" s="5" t="n">
        <v>-509</v>
      </c>
      <c r="D16" s="5" t="n">
        <v>36</v>
      </c>
    </row>
    <row r="17">
      <c r="A17" s="4" t="inlineStr">
        <is>
          <t>Increase in other assets</t>
        </is>
      </c>
      <c r="C17" s="5" t="n">
        <v>1326</v>
      </c>
      <c r="D17" s="5" t="n">
        <v>303</v>
      </c>
    </row>
    <row r="18">
      <c r="A18" s="4" t="inlineStr">
        <is>
          <t>Increase in accrued interest payable</t>
        </is>
      </c>
      <c r="C18" s="5" t="n">
        <v>44999</v>
      </c>
      <c r="D18" s="5" t="n">
        <v>41113</v>
      </c>
    </row>
    <row r="19">
      <c r="A19" s="4" t="inlineStr">
        <is>
          <t>Increase in other liabilities</t>
        </is>
      </c>
      <c r="C19" s="5" t="n">
        <v>-7392</v>
      </c>
      <c r="D19" s="5" t="n">
        <v>-7148</v>
      </c>
    </row>
    <row r="20">
      <c r="A20" s="4" t="inlineStr">
        <is>
          <t>Other</t>
        </is>
      </c>
      <c r="C20" s="5" t="n">
        <v>34</v>
      </c>
      <c r="D20" s="5" t="n">
        <v>-255</v>
      </c>
    </row>
    <row r="21">
      <c r="A21" s="4" t="inlineStr">
        <is>
          <t>Net cash provided by operating activities</t>
        </is>
      </c>
      <c r="C21" s="5" t="n">
        <v>203282</v>
      </c>
      <c r="D21" s="5" t="n">
        <v>190715</v>
      </c>
    </row>
    <row r="22">
      <c r="A22" s="3" t="inlineStr">
        <is>
          <t>Cash flows from investing activities:</t>
        </is>
      </c>
      <c r="C22" s="4" t="inlineStr">
        <is>
          <t xml:space="preserve"> </t>
        </is>
      </c>
      <c r="D22" s="4" t="inlineStr">
        <is>
          <t xml:space="preserve"> </t>
        </is>
      </c>
    </row>
    <row r="23">
      <c r="A23" s="4" t="inlineStr">
        <is>
          <t>Proceeds from the disposition of real estate</t>
        </is>
      </c>
      <c r="C23" s="5" t="n">
        <v>15935</v>
      </c>
      <c r="D23" s="5" t="n">
        <v>18940</v>
      </c>
    </row>
    <row r="24">
      <c r="A24" s="4" t="inlineStr">
        <is>
          <t>Additions to real estate</t>
        </is>
      </c>
      <c r="C24" s="5" t="n">
        <v>-231508</v>
      </c>
      <c r="D24" s="5" t="n">
        <v>-116406</v>
      </c>
    </row>
    <row r="25">
      <c r="A25" s="4" t="inlineStr">
        <is>
          <t>Principal payments received on mortgages and notes receivable</t>
        </is>
      </c>
      <c r="C25" s="5" t="n">
        <v>460</v>
      </c>
      <c r="D25" s="5" t="n">
        <v>120</v>
      </c>
    </row>
    <row r="26">
      <c r="A26" s="4" t="inlineStr">
        <is>
          <t>Other</t>
        </is>
      </c>
      <c r="C26" s="5" t="n">
        <v>-189</v>
      </c>
      <c r="D26" s="5" t="n">
        <v>-386</v>
      </c>
    </row>
    <row r="27">
      <c r="A27" s="4" t="inlineStr">
        <is>
          <t>Net cash used in investing activities</t>
        </is>
      </c>
      <c r="C27" s="5" t="n">
        <v>-215302</v>
      </c>
      <c r="D27" s="5" t="n">
        <v>-97732</v>
      </c>
    </row>
    <row r="28">
      <c r="A28" s="3" t="inlineStr">
        <is>
          <t>Cash flows from financing activities:</t>
        </is>
      </c>
      <c r="C28" s="4" t="inlineStr">
        <is>
          <t xml:space="preserve"> </t>
        </is>
      </c>
      <c r="D28" s="4" t="inlineStr">
        <is>
          <t xml:space="preserve"> </t>
        </is>
      </c>
    </row>
    <row r="29">
      <c r="A29" s="4" t="inlineStr">
        <is>
          <t>Proceeds from line of credit payable</t>
        </is>
      </c>
      <c r="C29" s="5" t="n">
        <v>249500</v>
      </c>
      <c r="D29" s="5" t="n">
        <v>152000</v>
      </c>
    </row>
    <row r="30">
      <c r="A30" s="4" t="inlineStr">
        <is>
          <t>Repayment of line of credit payable</t>
        </is>
      </c>
      <c r="C30" s="5" t="n">
        <v>-133200</v>
      </c>
      <c r="D30" s="5" t="n">
        <v>-167800</v>
      </c>
    </row>
    <row r="31">
      <c r="A31" s="4" t="inlineStr">
        <is>
          <t>Payment of debt issuance costs</t>
        </is>
      </c>
      <c r="C31" s="5" t="n">
        <v>-53</v>
      </c>
      <c r="D31" s="5" t="n">
        <v>-53</v>
      </c>
    </row>
    <row r="32">
      <c r="A32" s="4" t="inlineStr">
        <is>
          <t>Proceeds from issuance of common stock</t>
        </is>
      </c>
      <c r="C32" s="5" t="n">
        <v>655</v>
      </c>
      <c r="D32" s="5" t="n">
        <v>21693</v>
      </c>
    </row>
    <row r="33">
      <c r="A33" s="4" t="inlineStr">
        <is>
          <t>Stock issuance costs</t>
        </is>
      </c>
      <c r="C33" s="5" t="n">
        <v>-85</v>
      </c>
      <c r="D33" s="5" t="n">
        <v>-166</v>
      </c>
    </row>
    <row r="34">
      <c r="A34" s="4" t="inlineStr">
        <is>
          <t>Payment of common stock dividends</t>
        </is>
      </c>
      <c r="C34" s="5" t="n">
        <v>-108335</v>
      </c>
      <c r="D34" s="5" t="n">
        <v>-102684</v>
      </c>
    </row>
    <row r="35">
      <c r="A35" s="4" t="inlineStr">
        <is>
          <t>Net cash provided by (used in) financing activities</t>
        </is>
      </c>
      <c r="C35" s="5" t="n">
        <v>8482</v>
      </c>
      <c r="D35" s="5" t="n">
        <v>-97010</v>
      </c>
    </row>
    <row r="36">
      <c r="A36" s="4" t="inlineStr">
        <is>
          <t>Net increase (decrease) in cash, cash equivalents and restricted cash</t>
        </is>
      </c>
      <c r="B36" s="4" t="inlineStr">
        <is>
          <t>[1]</t>
        </is>
      </c>
      <c r="C36" s="5" t="n">
        <v>-3538</v>
      </c>
      <c r="D36" s="5" t="n">
        <v>-4027</v>
      </c>
    </row>
    <row r="37">
      <c r="A37" s="4" t="inlineStr">
        <is>
          <t>Cash, cash equivalents and restricted cash at beginning of period</t>
        </is>
      </c>
      <c r="B37" s="4" t="inlineStr">
        <is>
          <t>[1]</t>
        </is>
      </c>
      <c r="C37" s="5" t="n">
        <v>9062</v>
      </c>
      <c r="D37" s="5" t="n">
        <v>5155</v>
      </c>
    </row>
    <row r="38">
      <c r="A38" s="4" t="inlineStr">
        <is>
          <t>Cash, cash equivalents and restricted cash at end of period</t>
        </is>
      </c>
      <c r="B38" s="4" t="inlineStr">
        <is>
          <t>[1]</t>
        </is>
      </c>
      <c r="C38" s="5" t="n">
        <v>5524</v>
      </c>
      <c r="D38" s="5" t="n">
        <v>1128</v>
      </c>
    </row>
    <row r="39">
      <c r="A39" s="3" t="inlineStr">
        <is>
          <t>Supplemental disclosure of cash flow information:</t>
        </is>
      </c>
      <c r="C39" s="4" t="inlineStr">
        <is>
          <t xml:space="preserve"> </t>
        </is>
      </c>
      <c r="D39" s="4" t="inlineStr">
        <is>
          <t xml:space="preserve"> </t>
        </is>
      </c>
    </row>
    <row r="40">
      <c r="A40" s="4" t="inlineStr">
        <is>
          <t>Interest paid, net of amount capitalized</t>
        </is>
      </c>
      <c r="C40" s="5" t="n">
        <v>928</v>
      </c>
      <c r="D40" s="5" t="n">
        <v>2221</v>
      </c>
    </row>
    <row r="41">
      <c r="A41" s="3" t="inlineStr">
        <is>
          <t>Supplemental disclosure of noncash investing and financing activities:</t>
        </is>
      </c>
      <c r="C41" s="4" t="inlineStr">
        <is>
          <t xml:space="preserve"> </t>
        </is>
      </c>
      <c r="D41" s="4" t="inlineStr">
        <is>
          <t xml:space="preserve"> </t>
        </is>
      </c>
    </row>
    <row r="42">
      <c r="A42" s="4" t="inlineStr">
        <is>
          <t>Change in other comprehensive income</t>
        </is>
      </c>
      <c r="C42" s="5" t="n">
        <v>168</v>
      </c>
      <c r="D42" s="5" t="n">
        <v>632</v>
      </c>
    </row>
    <row r="43">
      <c r="A43" s="4" t="inlineStr">
        <is>
          <t>Change in work in progress accrual</t>
        </is>
      </c>
      <c r="C43" s="6" t="n">
        <v>885</v>
      </c>
      <c r="D43" s="6" t="n">
        <v>8086</v>
      </c>
    </row>
    <row r="44"/>
    <row r="45">
      <c r="A45" s="4" t="inlineStr">
        <is>
          <t>[1] Cash, cash equivalents and restricted cash is the aggregate of cash and cash equivalents and restricted cash and cash held in escrow from the Condensed Consolidated Balance Sheets. As of March 31, 2025 and December 31, 2024 , NNN had restricted cash of $ 427 and $ 331 , respectively. NNN did not have restricted cash and cash held in escrow as of March 31, 2024 .</t>
        </is>
      </c>
    </row>
  </sheetData>
  <mergeCells count="4">
    <mergeCell ref="A1:B2"/>
    <mergeCell ref="C1:D1"/>
    <mergeCell ref="A45:C45"/>
    <mergeCell ref="A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Restricted cash and cash held in escrow</t>
        </is>
      </c>
      <c r="B3" s="6" t="n">
        <v>427</v>
      </c>
      <c r="C3" s="6" t="n">
        <v>3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6458</v>
      </c>
      <c r="C4" s="6" t="n">
        <v>9437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32:24Z</dcterms:created>
  <dcterms:modified xmlns:dcterms="http://purl.org/dc/terms/" xmlns:xsi="http://www.w3.org/2001/XMLSchema-instance" xsi:type="dcterms:W3CDTF">2025-05-01T12:32:26Z</dcterms:modified>
</cp:coreProperties>
</file>